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Business" sheetId="7" r:id="rId7"/>
    <s:sheet name="Basis of Presentation" sheetId="8" r:id="rId8"/>
    <s:sheet name="Stock-Based Awards and Stock-Ba" sheetId="9" r:id="rId9"/>
    <s:sheet name="Net Loss Per Share" sheetId="10" r:id="rId10"/>
    <s:sheet name="Goodwill and Other Intangible A" sheetId="11" r:id="rId11"/>
    <s:sheet name="Cash, Cash Equivalents and Mark" sheetId="12" r:id="rId12"/>
    <s:sheet name="Fair Value Measurements" sheetId="13" r:id="rId13"/>
    <s:sheet name="Long-Term Debt" sheetId="14" r:id="rId14"/>
    <s:sheet name="Commitments and Contingencies" sheetId="15" r:id="rId15"/>
    <s:sheet name="Statements of Cash Flows" sheetId="16" r:id="rId16"/>
    <s:sheet name="Related-Party Transactions" sheetId="17" r:id="rId17"/>
    <s:sheet name="Disgorgement Funds Received" sheetId="18" r:id="rId18"/>
    <s:sheet name="New Accounting Pronouncements" sheetId="19" r:id="rId19"/>
    <s:sheet name="Restructuring" sheetId="20" r:id="rId20"/>
    <s:sheet name="Subsequent Events" sheetId="21" r:id="rId21"/>
    <s:sheet name="Stock-Based Awards and Stock-22" sheetId="22" r:id="rId22"/>
    <s:sheet name="Net Loss Per Share (Tables)" sheetId="23" r:id="rId23"/>
    <s:sheet name="Goodwill and Other Intangible24" sheetId="24" r:id="rId24"/>
    <s:sheet name="Cash, Cash Equivalents and Ma25" sheetId="25" r:id="rId25"/>
    <s:sheet name="Fair Value Measurements (Tables" sheetId="26" r:id="rId26"/>
    <s:sheet name="Statements of Cash Flows (Table" sheetId="27" r:id="rId27"/>
    <s:sheet name="Related-Party Transactions (Tab" sheetId="28" r:id="rId28"/>
    <s:sheet name="Restructuring (Tables)" sheetId="29" r:id="rId29"/>
    <s:sheet name="Stock-Based Awards and Stock-30" sheetId="30" r:id="rId30"/>
    <s:sheet name="Stock-Based Awards and Stock-31" sheetId="31" r:id="rId31"/>
    <s:sheet name="Stock-Based Awards and Stock-32" sheetId="32" r:id="rId32"/>
    <s:sheet name="Stock-Based Awards and Stock-33" sheetId="33" r:id="rId33"/>
    <s:sheet name="Net Loss Per Share - Schedule o" sheetId="34" r:id="rId34"/>
    <s:sheet name="Net Loss Per Share - Summary of" sheetId="35" r:id="rId35"/>
    <s:sheet name="Goodwill and Other Intangible36" sheetId="36" r:id="rId36"/>
    <s:sheet name="Goodwill and Other Intangible37" sheetId="37" r:id="rId37"/>
    <s:sheet name="Goodwill and Other Intangible38" sheetId="38" r:id="rId38"/>
    <s:sheet name="Cash, Cash Equivalents and Ma39" sheetId="39" r:id="rId39"/>
    <s:sheet name="Cash, Cash Equivalents and Ma40" sheetId="40" r:id="rId40"/>
    <s:sheet name="Fair Value Measurements (Detail" sheetId="41" r:id="rId41"/>
    <s:sheet name="Long-Term Debt (Detail)" sheetId="42" r:id="rId42"/>
    <s:sheet name="Commitments and Contingencies (" sheetId="43" r:id="rId43"/>
    <s:sheet name="Statements of Cash Flows (Detai" sheetId="44" r:id="rId44"/>
    <s:sheet name="Related-Party Transactions (Det" sheetId="45" r:id="rId45"/>
    <s:sheet name="Disgorgement Funds Received (De" sheetId="46" r:id="rId46"/>
    <s:sheet name="Restructuring - Additional Info" sheetId="47" r:id="rId47"/>
    <s:sheet name="Restructuring - Schedule of Re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61">
  <si>
    <t>Document and Entity Information - shares</t>
  </si>
  <si>
    <t>9 Months Ended</t>
  </si>
  <si>
    <t>Sep. 30, 2016</t>
  </si>
  <si>
    <t>Oct. 31, 2016</t>
  </si>
  <si>
    <t>Document And Entity Information [Abstract]</t>
  </si>
  <si>
    <t>Entity Registrant Name</t>
  </si>
  <si>
    <t>Jive Software,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Trading Symbol</t>
  </si>
  <si>
    <t>JIVE</t>
  </si>
  <si>
    <t>Entity Common Stock, Shares Outstanding</t>
  </si>
  <si>
    <t>Consolidated Balance Sheets - USD ($) $ in Thousands</t>
  </si>
  <si>
    <t>Dec. 31, 2015</t>
  </si>
  <si>
    <t>Current assets:</t>
  </si>
  <si>
    <t>Cash and cash equivalents</t>
  </si>
  <si>
    <t>Short-term marketable securities</t>
  </si>
  <si>
    <t>Accounts receivable, net of allowances of $323 and $1,170</t>
  </si>
  <si>
    <t>Prepaid expenses and other current assets</t>
  </si>
  <si>
    <t>Total current assets</t>
  </si>
  <si>
    <t>Marketable securities, noncurrent</t>
  </si>
  <si>
    <t>Property and equipment, net of accumulated depreciation of $40,763 and $36,344</t>
  </si>
  <si>
    <t>Goodwill</t>
  </si>
  <si>
    <t>Intangible assets, net of accumulated amortization of $24,454 and $22,292</t>
  </si>
  <si>
    <t>Other assets</t>
  </si>
  <si>
    <t>Total assets</t>
  </si>
  <si>
    <t>Current liabilities:</t>
  </si>
  <si>
    <t>Accounts payable</t>
  </si>
  <si>
    <t>Accrued payroll and related liabilities</t>
  </si>
  <si>
    <t>Other accrued liabilities</t>
  </si>
  <si>
    <t>Deferred revenue, current</t>
  </si>
  <si>
    <t>Term debt, current</t>
  </si>
  <si>
    <t>Total current liabilities</t>
  </si>
  <si>
    <t>Deferred revenue, less current portion</t>
  </si>
  <si>
    <t>Term debt, less current portion</t>
  </si>
  <si>
    <t>Other long-term liabilities</t>
  </si>
  <si>
    <t>Total liabilities</t>
  </si>
  <si>
    <t>Commitments and contingencies (Note 9)</t>
  </si>
  <si>
    <t xml:space="preserve"> </t>
  </si>
  <si>
    <t>Stockholders’ Equity:</t>
  </si>
  <si>
    <t>Common stock, $0.0001 par value. Authorized 290,000 shares; issued – 84,533 shares at September 30, 2016 and 82,820 at December 31, 2015; outstanding – 78,108 at September 30, 2016 and 76,395 at December 31, 2015</t>
  </si>
  <si>
    <t>Less treasury stock at cost</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Accumulated depreciation</t>
  </si>
  <si>
    <t>Accumulated amortization</t>
  </si>
  <si>
    <t>Common stock, par value (usd per share)</t>
  </si>
  <si>
    <t>Common stock, shares authorized (shares)</t>
  </si>
  <si>
    <t>Common stock, shares issued (shares)</t>
  </si>
  <si>
    <t>Common stock, shares outstanding (shares)</t>
  </si>
  <si>
    <t>Consolidated Statements of Operations - USD ($) shares in Thousands, $ in Thousands</t>
  </si>
  <si>
    <t>3 Months Ended</t>
  </si>
  <si>
    <t>Sep. 30, 2015</t>
  </si>
  <si>
    <t>Revenues:</t>
  </si>
  <si>
    <t>Product</t>
  </si>
  <si>
    <t>Professional services</t>
  </si>
  <si>
    <t>Total revenues</t>
  </si>
  <si>
    <t>Cost of revenues:</t>
  </si>
  <si>
    <t>Total cost of revenues</t>
  </si>
  <si>
    <t>Gross profit</t>
  </si>
  <si>
    <t>Operating expenses:</t>
  </si>
  <si>
    <t>Research and development</t>
  </si>
  <si>
    <t>Sales and marketing</t>
  </si>
  <si>
    <t>General and administrative</t>
  </si>
  <si>
    <t>Restructuring</t>
  </si>
  <si>
    <t>Total operating expenses</t>
  </si>
  <si>
    <t>Loss from operations</t>
  </si>
  <si>
    <t>Other income (expense), net:</t>
  </si>
  <si>
    <t>Interest income</t>
  </si>
  <si>
    <t>Interest expense</t>
  </si>
  <si>
    <t>Other, net</t>
  </si>
  <si>
    <t>Total other income, net</t>
  </si>
  <si>
    <t>Loss before provision for income taxes</t>
  </si>
  <si>
    <t>Provision for income taxes</t>
  </si>
  <si>
    <t>Net loss</t>
  </si>
  <si>
    <t>Basic and diluted net loss per share (usd per share)</t>
  </si>
  <si>
    <t>Shares used in basic and diluted per share calculations (shares)</t>
  </si>
  <si>
    <t>Consolidated Statements of Comprehensive Loss - USD ($) $ in Thousands</t>
  </si>
  <si>
    <t>Statement of Comprehensive Income [Abstract]</t>
  </si>
  <si>
    <t>Other comprehensive income (loss) related to:</t>
  </si>
  <si>
    <t>Foreign currency translation, net of tax</t>
  </si>
  <si>
    <t>Unrealized gain (loss) on marketable securities, net of tax</t>
  </si>
  <si>
    <t>Other comprehensive income (loss)</t>
  </si>
  <si>
    <t>Comprehensive loss</t>
  </si>
  <si>
    <t>Consolidated Statements of Cash Flows - USD ($) $ in Thousands</t>
  </si>
  <si>
    <t>Cash flows from operating activities:</t>
  </si>
  <si>
    <t>Adjustments to reconcile net loss to net cash provided by (used in) operating activities:</t>
  </si>
  <si>
    <t>Depreciation and amortization</t>
  </si>
  <si>
    <t>Stock-based compensation</t>
  </si>
  <si>
    <t>Change in deferred taxes</t>
  </si>
  <si>
    <t>Non-recurring gain</t>
  </si>
  <si>
    <t>Other</t>
  </si>
  <si>
    <t>Decrease (increase) in:</t>
  </si>
  <si>
    <t>Accounts receivable, net</t>
  </si>
  <si>
    <t>Prepaid expenses and other assets</t>
  </si>
  <si>
    <t>Increase (decrease) in:</t>
  </si>
  <si>
    <t>Deferred revenue</t>
  </si>
  <si>
    <t>Net cash provided by (used in) operating activities</t>
  </si>
  <si>
    <t>Cash flows from investing activities:</t>
  </si>
  <si>
    <t>Payments for purchase of property and equipment</t>
  </si>
  <si>
    <t>Purchases of marketable securities</t>
  </si>
  <si>
    <t>Sales of marketable securities</t>
  </si>
  <si>
    <t>Maturities of marketable securities</t>
  </si>
  <si>
    <t>Net cash provided by (used in) investing activities</t>
  </si>
  <si>
    <t>Cash flows from financing activities:</t>
  </si>
  <si>
    <t>Proceeds from exercise of stock options</t>
  </si>
  <si>
    <t>Taxes paid related to net share settlement of equity awards</t>
  </si>
  <si>
    <t>Capital lease payments</t>
  </si>
  <si>
    <t>Repayments of term loans</t>
  </si>
  <si>
    <t>Net cash used in financing activities</t>
  </si>
  <si>
    <t>Net decrease in cash and cash equivalents</t>
  </si>
  <si>
    <t>Effect of exchange rate changes</t>
  </si>
  <si>
    <t>Cash and cash equivalents, beginning of period</t>
  </si>
  <si>
    <t>Cash and cash equivalents, end of period</t>
  </si>
  <si>
    <t>Nature of Business</t>
  </si>
  <si>
    <t>Organization, Consolidation and Presentation of Financial Statements [Abstract]</t>
  </si>
  <si>
    <t>Nature of Business We provide products that we believe improve business results by enabling a more productive and effective workforce through enhanced communications and collaboration both inside and outside the enterprise. Organizations deploy our products to improve the level of engagement, the quality of interaction and the overall relationship they have with their employees, customers and partners. Our products are primarily offered on a subscription basis, deployable in on-premise, hosted and cloud instances and used for internal or external communities. We generate revenues from product subscription license fees as well as from professional service fees for strategic consulting, configuration, implementation and training.</t>
  </si>
  <si>
    <t>Basis of Presentation</t>
  </si>
  <si>
    <t>Basis of Presentation The consolidated financial statements include the accounts of Jive Software, Inc. and its wholly-owned subsidiaries. All intercompany balances and transactions have been eliminated in consolidation. The accompanying consolidated financial statements and condensed footnotes have been prepared in accordance with the instructions to Form 10-Q and Article 10 of Regulation S-X. Accordingly, the financial statements do not include all of the information and footnotes required by accounting principles generally accepted in the United States (“GAAP”) for complete financial statements. In the opinion of management, all adjustments considered necessary for fair presentation have been included. The results of operations for the three and nine -month periods ended September 30, 2016 are not necessarily indicative of the results to be expected for the full year. For further information, refer to the consolidated financial statements and notes thereto included in our Annual Report on Form 10-K for the year ended December 31, 2015 , which was filed with the Securities and Exchange Commission (the “SEC”) on February 29, 2016 . The preparation of financial statements in conformity with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 the estimates relating to: • revenue recognition; • the useful lives of property and equipment; • stock-based compensation; • assumptions used in testing for impairment of goodwill; • other long-lived assets; • accrued restructuring costs; • capitalized software development costs; and • the recoverability of deferred income tax assets and liabilities. Actual results could differ from those estimates, and such differences may be material to the consolidated financial statements.</t>
  </si>
  <si>
    <t>Stock-Based Awards and Stock-Based Compensation</t>
  </si>
  <si>
    <t>Disclosure of Compensation Related Costs, Share-based Payments [Abstract]</t>
  </si>
  <si>
    <t>Stock-Based Awards and Stock-Based Compensation Stock Option Plans 2011 Plan Our 2011 Equity Incentive Plan (the “2011 Plan”) provides our board of directors with broad discretion in creating employee equity incentives. Unless otherwise provided in the 2011 Plan, the compensation committee of the board of directors, in its discretion, determines stock option exercise prices, which may not be less than the fair value of our common stock at the date of grant, vesting periods, and expiration periods, which are a maximum of ten years from the date of grant. The 2011 Plan replaced two previous plans. Awards that were outstanding upon termination of the previous plans remained outstanding pursuant to their original terms and awards subsequently terminated return to the pool of shares available for grant under the 2011 Plan. The 2011 Plan allows for grants of incentive stock options, nonstatutory stock options, stock appreciation rights, restricted stock, restricted stock units ("RSUs"), performance shares and performance stock units ("PSUs"). Generally, all stock option grants are issued under an option agreement that provides, among other things, that the option grant vests over a four -year period while RSU and PSU agreements vest between one and four years. The number of shares available for issuance under the 2011 Plan increases on the first business day of each year in an amount equal to the lesser of (i) 5,000,000 shares; (ii) 3.9% of the outstanding shares on the last day of the immediately preceding year; or (iii) such number of shares as determined by the board of directors. Option Exchange Program On August 5, 2016 , we commenced an option exchange which permitted employees (other than directors and named executive officers) to surrender certain outstanding stock options that had per share exercise prices that were above $6.58 for cancellation in exchange for the grant of replacement RSUs covering a lesser number of shares and subject to a different vesting schedule. This option exchange was completed on September 2, 2016 . Options to purchase a total of 586,275 shares of common stock with a weighted-average exercise price of $11.29 per share were canceled and replaced with 122,400 RSUs, with per share fair value of $4.33 , on September 2, 2016 . The replacement RSUs will vest quarterly over the next two years. We accounted for this option exchange as a stock option modification in accordance with the provisions of ASC 718 Share-Based Compensation . We will record incremental stock-based compensation expense of $ 0.3 million in addition to the remaining stock-based compensation expense attributable to the exchanged stock options to be amortized over the two -year vesting period of the replacement RSUs. 2015 Employee Stock Purchase Plan In May 2015, our stockholders approved the adoption of the 2015 Employee Stock Purchase Plan (the "ESPP"), pursuant to which 2,000,000 shares of common stock have been reserved for issuance to participating employees. Eligible employees may elect to contribute up to 15% of their base salary during each pay period, up to $25,000 in a calendar year, for the purchase of up to 3,000 shares during a purchase period. The ESPP provides for separate overlapping 12 -month offering periods starting every six months. Each offering has two purchase dates occurring every six months on designated dates. The offerings under the ESPP commence on May 15 and November 15 of each calendar year, with the first purchase period having occurred in May 2016. Any eligible employee may participate in only one offering period at a time and may purchase shares only through payroll deductions permitted under the ESPP. At the end of each six -month period, the purchase price is determined and the accumulated funds are used to automatically purchase shares of common stock. The purchase price per share is equal to 85% of the lower of the fair market value of the common stock on the first day of the offering period or the date of purchase. During both the three and nine months ended September 30, 2016 , a total of 271,052 shares were issued under the ESPP with a fair value of $3.78 per share. Stock Plan Activity Certain information regarding stock plan activity for the nine -month period ended September 30, 2016 and stock options outstanding as of September 30, 2016 was as follows: Shares Outstanding Weighted Weighted Aggregate Balances, December 31, 2015 3,642,166 6,976,957 $ 5.59 Additional shares reserved 2,979,417 Granted – stock options (1,181,157 ) 1,181,157 3.48 Granted – performance based options (920,000 ) 920,000 3.79 Forfeited – stock options 1,667,838 (1,667,838 ) 9.39 Exercised – stock options (147,871 ) 1.69 Granted – RSUs (3,307,024 ) Forfeited – RSUs 993,114 Vested RSUs adjusted for taxes 172,855 Balances, September 30, 2016 4,047,209 7,262,405 $ 4.22 6.08 $ 8,239 Exercisable at September 30, 2016 3,903,931 $ 4.09 3.41 $ 7,021 Vested and expected to vest 6,931,053 $ 4.20 5.95 $ 8,126 Restricted Stock Activity Restricted stock results from the grant of RSUs. The shares of restricted stock vest over the period specified in the related RSU agreements. Restricted stock activity was as follows: Number Weighted average Balances, December 31, 2015 4,498,292 $ 6.98 Granted – RSUs 3,307,024 3.54 Vested – RSUs (1,465,678 ) 7.38 Forfeited – RSUs (993,114 ) 6.04 Balances, September 30, 2016 5,346,524 4.92 All shares to be issued upon the exercise of stock options and the vesting of RSUs will come from newly issued shares. Stock-based compensation expense was included in our Consolidated Statements of Operations as follows (in thousands): Three Months Ended Nine Months Ended 2016 2015 2016 2015 Cost of revenues $ 487 $ 734 $ 1,676 $ 2,388 Research and development 979 1,644 2,819 5,997 Sales and marketing 867 1,164 2,522 2,958 General and administrative 1,757 1,937 4,555 5,426 Restructuring — — 21 — $ 4,090 $ 5,479 $ 11,593 $ 16,769 As of September 30, 2016 , unrecognized stock-based compensation related to all stock-based awards was $28.7 million , which will be recognized over the weighted average remaining vesting period of 2.4 years .</t>
  </si>
  <si>
    <t>Net Loss Per Share</t>
  </si>
  <si>
    <t>Earnings Per Share [Abstract]</t>
  </si>
  <si>
    <t>Net Loss Per Share Since we were in a loss position for all periods presented, basic net loss per share is the same as diluted net loss per share for all periods. The following table sets forth the computation of basic and diluted net loss per share (in thousands, except per share data): Three Months Ended Nine Months Ended 2016 2015 2016 2015 Numerator: Net loss $ (745 ) $ (8,829 ) $ (14,879 ) $ (26,304 ) Denominator: Weighted-average common shares outstanding 77,902 75,673 77,179 75,101 Less: Weighted-average unvested common shares subject to repurchase or forfeiture — (41 ) — (179 ) Weighted-average shares used to compute net loss per share, basic and diluted 77,902 75,632 77,179 74,922 Net loss per share, basic and diluted $ (0.01 ) $ (0.12 ) $ (0.19 ) $ (0.35 ) Potentially dilutive securities that are not included in the diluted per share calculations because they would be anti-dilutive were as follows: As of September 30, 2016 2015 Shares subject to outstanding common stock options 7,262,405 7,365,646 Unvested restricted common stock 5,346,524 5,045,652 Common stock subject to repurchase — 41,344 Purchase rights from the ESPP 235,693 — 12,844,622 12,452,642</t>
  </si>
  <si>
    <t>Goodwill and Other Intangible Assets</t>
  </si>
  <si>
    <t>Goodwill and Intangible Assets Disclosure [Abstract]</t>
  </si>
  <si>
    <t>Goodwill and Other Intangible Assets Goodwill We perform a goodwill impairment test annually during our fourth quarter and more frequently if an event or circumstance indicates that an impairment may have occurred. Such events or circumstances may include, among other things, significant adverse changes in the general business climate. In the second quarter of 2016, due to the 2016 Realignment Plan (as defined and discussed in Note 14 below), we performed a quantitative assessment of our goodwill balance. Our impairment test did not indicate any impairment of goodwill as the fair value of our business substantially exceeded its carrying value as of period end. Our goodwill balance did not change during the nine months ended September 30, 2016 or during the year ended December 31, 2015 . Other Intangible Assets, net The following table presents our intangible assets and their related useful lives (dollars in thousands): Useful September 30, 2016 December 31, Acquired technology 5-7 years $ 20,441 $ 20,441 Accumulated amortization (18,069 ) (16,103 ) 2,372 4,338 Perpetual software licenses 2 years 2,430 2,430 Accumulated amortization (2,430 ) (2,430 ) — — Covenant not to compete 1-4 years 2,028 2,028 Accumulated amortization (2,028 ) (1,976 ) — 52 Other 2-7 years 1,939 1,939 Accumulated amortization (1,927 ) (1,783 ) 12 156 Total intangible assets, net $ 2,384 $ 4,546 Amortization expense related to intangible assets was as follows (in thousands): Three Months Ended September 30, Nine Months Ended September 30, 2016 2015 2016 2015 $424 $1,095 $2,162 $3,826 Expected future amortization expense as of September 30, 2016 is as follows (in thousands): Remainder of 2016 $ 418 2017 1,587 2018 379 2019 — 2020 — Thereafter — $ 2,384</t>
  </si>
  <si>
    <t>Cash, Cash Equivalents and Marketable Securities</t>
  </si>
  <si>
    <t>Cash and Cash Equivalents [Abstract]</t>
  </si>
  <si>
    <t>Cash, Cash Equivalents and Marketable Securities Cash, cash equivalents and marketable securities consisted of the following (in thousands): September 30, 2016 Description Cost Unrealized Unrealized Estimated Cash $ 6,941 $ — $ — $ 6,941 Cash equivalents: Money market mutual funds 121 — — 121 Total cash and cash equivalents 7,062 — — 7,062 Short-term marketable securities: Commercial paper 10,656 — — 10,656 Corporate notes and bonds 44,295 — (19 ) 44,276 Government obligations 11,004 6 — 11,010 U.S. agency obligations 28,443 5 — 28,448 Total short-term marketable securities 94,398 11 (19 ) 94,390 Marketable securities, noncurrent: Government obligations 1,004 — — 1,004 Total marketable securities, noncurrent 1,004 — — 1,004 Cash, cash equivalents, short-term marketable securities and marketable securities, noncurrent $ 102,464 $ 11 $ (19 ) $ 102,456 December 31, 2015 Description Cost Unrealized Unrealized Estimated Cash $ 9,624 $ — $ — $ 9,624 Cash equivalents: Money market mutual funds 246 — — 246 Total cash and cash equivalents 9,870 — — 9,870 Short-term marketable securities: Commercial paper 7,485 — — 7,485 Corporate notes and bonds 44,483 — (60 ) 44,423 Government obligations 12,010 — (12 ) 11,998 U.S. agency obligations 32,543 — (39 ) 32,504 Total short-term marketable securities 96,521 — (111 ) 96,410 Marketable securities, noncurrent: Corporate notes and bonds 4,453 — (17 ) 4,436 Government obligations 1,997 — (4 ) 1,993 Total marketable securities, noncurrent 6,450 — (21 ) 6,429 Cash, cash equivalents, short-term marketable securities and marketable securities, noncurrent $ 112,841 $ — $ (132 ) $ 112,709 As of September 30, 2016 and December 31, 2015 , we did not consider any of our investments to be other-than-temporarily impaired. As of September 30, 2016 , the following table summarizes the estimated fair value of our investments in marketable securities, all of which are considered available-for-sale, classified by the contractual maturity date (in thousands): Due within 1 year $ 94,390 Due within 1 year through 3 years 1,004 Total marketable securities $ 95,394 See also Note 7.</t>
  </si>
  <si>
    <t>Fair Value Measurements</t>
  </si>
  <si>
    <t>Fair Value Disclosures [Abstract]</t>
  </si>
  <si>
    <t>Fair Value Measurements Factors used in determining the fair value of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s present our financial assets that are measured at fair value on a recurring basis (in thousands): September 30, 2016 Level 1 Level 2 Level 3 Total Assets: Cash equivalents Money market mutual funds $ 121 $ — $ — $ 121 Marketable securities Commercial paper — 10,656 — 10,656 Corporate notes and bonds — 44,276 — 44,276 Government obligations — 12,014 — 12,014 U.S. agency obligations — 28,448 — 28,448 Total marketable securities — 95,394 — 95,394 Total $ 121 $ 95,394 $ — $ 95,515 December 31, 2015 Level 1 Level 2 Level 3 Total Assets: Cash equivalents Money market mutual funds $ 246 $ — $ — $ 246 Marketable securities Commercial paper — 7,485 — 7,485 Corporate notes and bonds — 48,859 — 48,859 Government obligations — 13,991 — 13,991 U.S. agency obligations — 32,504 — 32,504 Total marketable securities — 102,839 — 102,839 Total $ 246 $ 102,839 $ — $ 103,085 We did not have any financial liabilities measured at fair value on a recurring basis at September 30, 2016 or December 31, 2015 . We classify our marketable securities as available-for-sale and, accordingly, record them at fair value based on quoted market prices for similar securities. Unrealized holding gains and losses are excluded from earnings and are reported as a separate component of Stockholders’ Equity until realized. See the Consolidated Statements of Comprehensive Loss. There were no changes to our valuation techniques during the nine months ended September 30, 2016 . During the three and nine -month periods ended September 30, 2016 and 2015 , we did not record any other-than-temporary impairments. 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 The carrying value of our term loan approximates its fair value and falls under Level 2 of the fair value hierarchy, as the interest rate is variable and based on current market rates.</t>
  </si>
  <si>
    <t>Long-Term Debt</t>
  </si>
  <si>
    <t>Debt Disclosure [Abstract]</t>
  </si>
  <si>
    <t>Long-Term Debt We have a secured revolving loan facility and term loan facility of up to $30.0 million under a loan agreement (the “Loan Agreement”) with Silicon Valley Bank (“SVB”), which expires by its terms on May 23, 2017 . On March 29, 2016, we entered into a Fourth Loan Modification Agreement with SVB to modify the adjusted EBITDA financial covenant for periods ending after December 31, 2015. At September 30, 2016 , we had $0.6 million of outstanding letters of credit, no revolving loans outstanding under the Loan Agreement and $1.8 million of term loans outstanding at an interest rate of 2.83% . We were in compliance with all covenants as of September 30, 2016 .</t>
  </si>
  <si>
    <t>Commitments and Contingencies</t>
  </si>
  <si>
    <t>Commitments and Contingencies Disclosure [Abstract]</t>
  </si>
  <si>
    <t>Commitments and Contingencies We have $20.0 million of future payments under our operating leases and $2.4 million of commitments under non-cancelable purchase orders at September 30, 2016 . These non-cancelable purchase order commitments will be filled at various times through the third quarter of 2017 ; our longest operating lease expires in October 2022 .</t>
  </si>
  <si>
    <t>Statements of Cash Flows</t>
  </si>
  <si>
    <t>Supplemental Cash Flow Elements [Abstract]</t>
  </si>
  <si>
    <t>Statements of Cash Flows The summary of supplemental cash flows information is as follows (in thousands): Nine Months Ended September 30, 2016 2015 Supplemental Cash Flow Information Cash paid for interest $ 100 $ 100 Cash paid for income taxes 690 282 Property and equipment acquired through capital lease 826 —</t>
  </si>
  <si>
    <t>Related-Party Transactions</t>
  </si>
  <si>
    <t>Related Party Transactions [Abstract]</t>
  </si>
  <si>
    <t>Related-Party Transactions Certain members of our board of directors also serve on the board of directors of certain of our customers and, in some cases, are also investors of these customers. Certain information regarding these customers was as follows (in thousands): September 30, December 31, Accounts receivable $ 158 $ 230 Current deferred revenue 501 461 Non-current deferred revenue 16 56 Three Months Ended Nine Months Ended 2016 2015 2016 2015 Revenues $ 202 $ 274 $ 562 $ 769</t>
  </si>
  <si>
    <t>Disgorgement Funds Received</t>
  </si>
  <si>
    <t>Unusual or Infrequent Items, or Both [Abstract]</t>
  </si>
  <si>
    <t>Disgorgement Funds Received On January 8, 2015, we received $1.1 million from a stockholder in settlement of a claim under Section 16(b) of the Securities Exchange Act of 1934, as amended, (the "Exchange Act"). We recognized the amount when realized in other, net on our Consolidated Statements of Operations. The amount is reflected as a non-recurring gain in our financing cash flows on our Consolidated Statements of Cash Flows.</t>
  </si>
  <si>
    <t>New Accounting Pronouncements</t>
  </si>
  <si>
    <t>Accounting Changes and Error Corrections [Abstract]</t>
  </si>
  <si>
    <t>New Accounting Pronouncements Accounting Pronouncements Not Yet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as amended, is effective for us on January 1, 2018 with early application effective January 1, 2017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February 2016, the FASB issued ASU No. 2016-02, "Leases," which, among other things, requires lessees to recognize most leases on-balance sheet. This will increase their reported assets and liabilities, in some cases very significantly. Lessor accounting remains substantially similar to current GAAP. ASU 2016-02 supersedes Topic 840, Leases. ASU 2016-02 is effective for us for annual and interim periods in fiscal years beginning after December 15, 2018. ASU 2016-02 mandates a modified retrospective transition method for all entities. We are evaluating the effect that ASU 2016-02 will have on our consolidated financial statements and related disclosures. We have not yet determined the effect of the standard on our ongoing financial reporting.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We do not expect the adoption of ASU 2016-09 to have a material effect on our financial position, results of operations or cash flows.</t>
  </si>
  <si>
    <t>Restructuring and Related Activities [Abstract]</t>
  </si>
  <si>
    <t>Restructuring In May 2016, our board of directors approved a world-wide restructuring plan (the “2016 Realignment Plan”) in order to re-balance staffing levels and better align them with the evolving needs of our business. During the three and nine months ended September 30, 2016 , restructuring charges under the 2016 Realignment Plan included a $ 0.1 million credit and $ 4.0 million in employee termination benefits and exit costs, respectively, which were included as restructuring expenses on our Consolidated Statements of Operations. Other costs primarily consist of legal, consulting, and other costs related to employee terminations. The restructuring accrual, a portion of which is included in accrued payroll and related liabilities, with the remainder in other accrued liabilities, is expected to be paid in full within the next three months. Changes in the restructuring accrual during the nine months ended September 30, 2016 were as follows (in thousands): Severance Costs Other Costs Total Balance of restructuring accrual, December 31, 2015 $ — $ — $ — Charges incurred 3,623 406 4,029 Cash payments made (3,506 ) (406 ) (3,912 ) Balance of restructuring accrual, September 30, 2016 $ 117 $ — $ 117</t>
  </si>
  <si>
    <t>Subsequent Events</t>
  </si>
  <si>
    <t>Subsequent Events [Abstract]</t>
  </si>
  <si>
    <t>Subsequent Events On October 25, 2016, we entered into a lease with Water Tower Fee Owner, LLC (the “Landlord”) for approximately 12,500 square feet of office space in Campbell, California (the “Campbell Lease”). The initial term of the Campbell Lease is expected to commence on March 1, 2017 and run until June 2022 (the “Term”). The Campbell Lease provides for monthly base rent amounts ranging from $52,681 to $61,064 , as well as a requirement that we pay our pro rata share of certain real property taxes, operating expenses and common area maintenance expenses. We have the option to extend the lease for one additional five -year term subject to certain increases in base rent, provided that we give notice to the Landlord no earlier than 365 days prior to the expiration of the Term and no later than 270 days prior to the expiration of the Term. On October 28, 2016, we separately entered into an amendment to our office lease with TTC Partners, LLC for our office in Palo Alto, California (the “Palo Alto Lease”) that provides for an early termination of the Palo Alto Lease such that we may exit the entirety of the leased premises by March 20, 2017 (the “Amendment”). In connection with the early termination of the Palo Alto Lease, we will be relieved of obligations to pay approximately $3.5 million in rent and other payments which would have been required to be paid over the remainder of the term of the Palo Alto Lease, which, prior to the Amendment, was scheduled to expire in March 2020.</t>
  </si>
  <si>
    <t>Stock-Based Awards and Stock-Based Compensation (Tables)</t>
  </si>
  <si>
    <t>Stock Option Activity and Stock Options Outstanding</t>
  </si>
  <si>
    <t>Certain information regarding stock plan activity for the nine -month period ended September 30, 2016 and stock options outstanding as of September 30, 2016 was as follows: Shares Outstanding Weighted Weighted Aggregate Balances, December 31, 2015 3,642,166 6,976,957 $ 5.59 Additional shares reserved 2,979,417 Granted – stock options (1,181,157 ) 1,181,157 3.48 Granted – performance based options (920,000 ) 920,000 3.79 Forfeited – stock options 1,667,838 (1,667,838 ) 9.39 Exercised – stock options (147,871 ) 1.69 Granted – RSUs (3,307,024 ) Forfeited – RSUs 993,114 Vested RSUs adjusted for taxes 172,855 Balances, September 30, 2016 4,047,209 7,262,405 $ 4.22 6.08 $ 8,239 Exercisable at September 30, 2016 3,903,931 $ 4.09 3.41 $ 7,021 Vested and expected to vest 6,931,053 $ 4.20 5.95 $ 8,126</t>
  </si>
  <si>
    <t>Schedule of Restricted Stock Activity</t>
  </si>
  <si>
    <t>Restricted stock activity was as follows: Number Weighted average Balances, December 31, 2015 4,498,292 $ 6.98 Granted – RSUs 3,307,024 3.54 Vested – RSUs (1,465,678 ) 7.38 Forfeited – RSUs (993,114 ) 6.04 Balances, September 30, 2016 5,346,524 4.92</t>
  </si>
  <si>
    <t>Stock-Based Compensation Expense Included in Consolidated Statements of Operations</t>
  </si>
  <si>
    <t>Stock-based compensation expense was included in our Consolidated Statements of Operations as follows (in thousands): Three Months Ended Nine Months Ended 2016 2015 2016 2015 Cost of revenues $ 487 $ 734 $ 1,676 $ 2,388 Research and development 979 1,644 2,819 5,997 Sales and marketing 867 1,164 2,522 2,958 General and administrative 1,757 1,937 4,555 5,426 Restructuring — — 21 — $ 4,090 $ 5,479 $ 11,593 $ 16,769</t>
  </si>
  <si>
    <t>Net Loss Per Share (Tables)</t>
  </si>
  <si>
    <t>Schedule of Historical Basic and Diluted Net Loss Per Share</t>
  </si>
  <si>
    <t>The following table sets forth the computation of basic and diluted net loss per share (in thousands, except per share data): Three Months Ended Nine Months Ended 2016 2015 2016 2015 Numerator: Net loss $ (745 ) $ (8,829 ) $ (14,879 ) $ (26,304 ) Denominator: Weighted-average common shares outstanding 77,902 75,673 77,179 75,101 Less: Weighted-average unvested common shares subject to repurchase or forfeiture — (41 ) — (179 ) Weighted-average shares used to compute net loss per share, basic and diluted 77,902 75,632 77,179 74,922 Net loss per share, basic and diluted $ (0.01 ) $ (0.12 ) $ (0.19 ) $ (0.35 )</t>
  </si>
  <si>
    <t>Summary of Potentially Dilutive Securities That Are Not Included in Diluted Per Share</t>
  </si>
  <si>
    <t>Potentially dilutive securities that are not included in the diluted per share calculations because they would be anti-dilutive were as follows: As of September 30, 2016 2015 Shares subject to outstanding common stock options 7,262,405 7,365,646 Unvested restricted common stock 5,346,524 5,045,652 Common stock subject to repurchase — 41,344 Purchase rights from the ESPP 235,693 — 12,844,622 12,452,642</t>
  </si>
  <si>
    <t>Goodwill and Other Intangible Assets (Tables)</t>
  </si>
  <si>
    <t>Intangible Assets and their Related Useful Lives</t>
  </si>
  <si>
    <t>The following table presents our intangible assets and their related useful lives (dollars in thousands): Useful September 30, 2016 December 31, Acquired technology 5-7 years $ 20,441 $ 20,441 Accumulated amortization (18,069 ) (16,103 ) 2,372 4,338 Perpetual software licenses 2 years 2,430 2,430 Accumulated amortization (2,430 ) (2,430 ) — — Covenant not to compete 1-4 years 2,028 2,028 Accumulated amortization (2,028 ) (1,976 ) — 52 Other 2-7 years 1,939 1,939 Accumulated amortization (1,927 ) (1,783 ) 12 156 Total intangible assets, net $ 2,384 $ 4,546</t>
  </si>
  <si>
    <t>Amortization Expense Related to Intangible Assets</t>
  </si>
  <si>
    <t>Amortization expense related to intangible assets was as follows (in thousands): Three Months Ended September 30, Nine Months Ended September 30, 2016 2015 2016 2015 $424 $1,095 $2,162 $3,826</t>
  </si>
  <si>
    <t>Expected Future Amortization Expense</t>
  </si>
  <si>
    <t>Expected future amortization expense as of September 30, 2016 is as follows (in thousands): Remainder of 2016 $ 418 2017 1,587 2018 379 2019 — 2020 — Thereafter — $ 2,384</t>
  </si>
  <si>
    <t>Cash, Cash Equivalents and Marketable Securities (Tables)</t>
  </si>
  <si>
    <t>Cash, cash equivalents and marketable securities consisted of the following (in thousands): September 30, 2016 Description Cost Unrealized Unrealized Estimated Cash $ 6,941 $ — $ — $ 6,941 Cash equivalents: Money market mutual funds 121 — — 121 Total cash and cash equivalents 7,062 — — 7,062 Short-term marketable securities: Commercial paper 10,656 — — 10,656 Corporate notes and bonds 44,295 — (19 ) 44,276 Government obligations 11,004 6 — 11,010 U.S. agency obligations 28,443 5 — 28,448 Total short-term marketable securities 94,398 11 (19 ) 94,390 Marketable securities, noncurrent: Government obligations 1,004 — — 1,004 Total marketable securities, noncurrent 1,004 — — 1,004 Cash, cash equivalents, short-term marketable securities and marketable securities, noncurrent $ 102,464 $ 11 $ (19 ) $ 102,456 December 31, 2015 Description Cost Unrealized Unrealized Estimated Cash $ 9,624 $ — $ — $ 9,624 Cash equivalents: Money market mutual funds 246 — — 246 Total cash and cash equivalents 9,870 — — 9,870 Short-term marketable securities: Commercial paper 7,485 — — 7,485 Corporate notes and bonds 44,483 — (60 ) 44,423 Government obligations 12,010 — (12 ) 11,998 U.S. agency obligations 32,543 — (39 ) 32,504 Total short-term marketable securities 96,521 — (111 ) 96,410 Marketable securities, noncurrent: Corporate notes and bonds 4,453 — (17 ) 4,436 Government obligations 1,997 — (4 ) 1,993 Total marketable securities, noncurrent 6,450 — (21 ) 6,429 Cash, cash equivalents, short-term marketable securities and marketable securities, noncurrent $ 112,841 $ — $ (132 ) $ 112,709</t>
  </si>
  <si>
    <t>Estimated Fair Value of Investments in Marketable Securities, Available-for-Sale, Classified by Contractual Maturity Date</t>
  </si>
  <si>
    <t>As of September 30, 2016 , the following table summarizes the estimated fair value of our investments in marketable securities, all of which are considered available-for-sale, classified by the contractual maturity date (in thousands): Due within 1 year $ 94,390 Due within 1 year through 3 years 1,004 Total marketable securities $ 95,394</t>
  </si>
  <si>
    <t>Fair Value Measurements (Tables)</t>
  </si>
  <si>
    <t>Financial Assets Measured at Fair Value on Recurring Basis</t>
  </si>
  <si>
    <t>The following tables present our financial assets that are measured at fair value on a recurring basis (in thousands): September 30, 2016 Level 1 Level 2 Level 3 Total Assets: Cash equivalents Money market mutual funds $ 121 $ — $ — $ 121 Marketable securities Commercial paper — 10,656 — 10,656 Corporate notes and bonds — 44,276 — 44,276 Government obligations — 12,014 — 12,014 U.S. agency obligations — 28,448 — 28,448 Total marketable securities — 95,394 — 95,394 Total $ 121 $ 95,394 $ — $ 95,515 December 31, 2015 Level 1 Level 2 Level 3 Total Assets: Cash equivalents Money market mutual funds $ 246 $ — $ — $ 246 Marketable securities Commercial paper — 7,485 — 7,485 Corporate notes and bonds — 48,859 — 48,859 Government obligations — 13,991 — 13,991 U.S. agency obligations — 32,504 — 32,504 Total marketable securities — 102,839 — 102,839 Total $ 246 $ 102,839 $ — $ 103,085</t>
  </si>
  <si>
    <t>Statements of Cash Flows (Tables)</t>
  </si>
  <si>
    <t>Summary of Supplemental Cash Flows Information</t>
  </si>
  <si>
    <t>The summary of supplemental cash flows information is as follows (in thousands): Nine Months Ended September 30, 2016 2015 Supplemental Cash Flow Information Cash paid for interest $ 100 $ 100 Cash paid for income taxes 690 282 Property and equipment acquired through capital lease 826 —</t>
  </si>
  <si>
    <t>Related-Party Transactions (Tables)</t>
  </si>
  <si>
    <t>Schedule of Information Regarding Related Party Transactions</t>
  </si>
  <si>
    <t>Certain members of our board of directors also serve on the board of directors of certain of our customers and, in some cases, are also investors of these customers. Certain information regarding these customers was as follows (in thousands): September 30, December 31, Accounts receivable $ 158 $ 230 Current deferred revenue 501 461 Non-current deferred revenue 16 56 Three Months Ended Nine Months Ended 2016 2015 2016 2015 Revenues $ 202 $ 274 $ 562 $ 769</t>
  </si>
  <si>
    <t>Restructuring (Tables)</t>
  </si>
  <si>
    <t>Changes in the Restructuring Accrual</t>
  </si>
  <si>
    <t>Changes in the restructuring accrual during the nine months ended September 30, 2016 were as follows (in thousands): Severance Costs Other Costs Total Balance of restructuring accrual, December 31, 2015 $ — $ — $ — Charges incurred 3,623 406 4,029 Cash payments made (3,506 ) (406 ) (3,912 ) Balance of restructuring accrual, September 30, 2016 $ 117 $ — $ 117</t>
  </si>
  <si>
    <t>Stock-Based Awards and Stock-Based Compensation - Additional Information (Detail)</t>
  </si>
  <si>
    <t>Sep. 02, 2016USD ($)$ / sharesshares</t>
  </si>
  <si>
    <t>May 31, 2015USD ($)offering_periodpurchase_dateshares</t>
  </si>
  <si>
    <t>Sep. 30, 2016USD ($)$ / sharesshares</t>
  </si>
  <si>
    <t>Share-based Compensation Arrangement by Share-based Payment Award [Line Items]</t>
  </si>
  <si>
    <t>Weighted average share exercise price (usd per share) | $ / shares</t>
  </si>
  <si>
    <t>Options canceled in exchange (shares)</t>
  </si>
  <si>
    <t>Unrecognized stock-based compensation | $</t>
  </si>
  <si>
    <t>Weighted average remaining vesting period</t>
  </si>
  <si>
    <t>2 years 4 months 24 days</t>
  </si>
  <si>
    <t>Options Exchange Program [Member]</t>
  </si>
  <si>
    <t>Allocated stock-based compensation expense | $</t>
  </si>
  <si>
    <t>Restricted Stock Units (RSUs) [Member]</t>
  </si>
  <si>
    <t>RSUs issued in exchange (shares)</t>
  </si>
  <si>
    <t>RSUs issued in exchange, weighted average exercise price (usd per share) | $ / shares</t>
  </si>
  <si>
    <t>Restricted Stock Units (RSUs) [Member] | Options Exchange Program [Member]</t>
  </si>
  <si>
    <t>Granted options vesting period</t>
  </si>
  <si>
    <t>2 years</t>
  </si>
  <si>
    <t>2015 Employee Stock Purchase Plan [Member]</t>
  </si>
  <si>
    <t>Common stock reserved for future issuance (shares)</t>
  </si>
  <si>
    <t>Maximum employee contribution (percent)</t>
  </si>
  <si>
    <t>15.00%</t>
  </si>
  <si>
    <t>Maximum employee contribution | $</t>
  </si>
  <si>
    <t>Maximum employee purchase (shares)</t>
  </si>
  <si>
    <t>Offering period</t>
  </si>
  <si>
    <t>12 months</t>
  </si>
  <si>
    <t>Duration of offering period</t>
  </si>
  <si>
    <t>6 months</t>
  </si>
  <si>
    <t>Number of purchase dates per offering period | purchase_date</t>
  </si>
  <si>
    <t>Period between purchase dates</t>
  </si>
  <si>
    <t>Number of available offering periods to participants | offering_period</t>
  </si>
  <si>
    <t>Discount from market price (percent)</t>
  </si>
  <si>
    <t>85.00%</t>
  </si>
  <si>
    <t>Shares issued (shares)</t>
  </si>
  <si>
    <t>Fair value per share (usd per share) | $ / shares</t>
  </si>
  <si>
    <t>Minimum [Member] | Options Exchange Program [Member]</t>
  </si>
  <si>
    <t>2011 Equity Incentive Plan [Member]</t>
  </si>
  <si>
    <t>4 years</t>
  </si>
  <si>
    <t>Increase in number of shares available for issuance (shares)</t>
  </si>
  <si>
    <t>Increase in shares available for grant as a percentage of total shares outstanding (percent)</t>
  </si>
  <si>
    <t>3.90%</t>
  </si>
  <si>
    <t>2011 Equity Incentive Plan [Member] | Minimum [Member] | Performance Shares and Restricted Stock Units [Member]</t>
  </si>
  <si>
    <t>1 year</t>
  </si>
  <si>
    <t>2011 Equity Incentive Plan [Member] | Maximum [Member]</t>
  </si>
  <si>
    <t>Granted options expiration period</t>
  </si>
  <si>
    <t>10 years</t>
  </si>
  <si>
    <t>2011 Equity Incentive Plan [Member] | Maximum [Member] | Performance Shares and Restricted Stock Units [Member]</t>
  </si>
  <si>
    <t>Stock-Based Awards and Stock-Based Compensation - Stock Plan Activity (Detail) $ / shares in Units, $ in Thousands</t>
  </si>
  <si>
    <t>Shares Available for Grant</t>
  </si>
  <si>
    <t>Beginning balance (shares)</t>
  </si>
  <si>
    <t>Additional shares reserved (shares)</t>
  </si>
  <si>
    <t>Forfeited – stock options, balance (shares)</t>
  </si>
  <si>
    <t>Ending balance (shares)</t>
  </si>
  <si>
    <t>Outstanding Stock Options</t>
  </si>
  <si>
    <t>Forfeited - stock options (shares)</t>
  </si>
  <si>
    <t>Exercised - stock options (shares)</t>
  </si>
  <si>
    <t>End of period exercisable balance (shares)</t>
  </si>
  <si>
    <t>Vested and expected to vest (shares)</t>
  </si>
  <si>
    <t>Weighted average exercise price</t>
  </si>
  <si>
    <t>Beginning balance (usd per share) | $ / shares</t>
  </si>
  <si>
    <t>Forfeited - stock options (usd per share) | $ / shares</t>
  </si>
  <si>
    <t>Exercised - stock options (usd per share) | $ / shares</t>
  </si>
  <si>
    <t>Ending balance (usd per share) | $ / shares</t>
  </si>
  <si>
    <t>End of period exercisable balance (usd per share) | $ / shares</t>
  </si>
  <si>
    <t>Vested and expected to vest (usd per share) | $ / shares</t>
  </si>
  <si>
    <t>Weighted average remaining life (in years)</t>
  </si>
  <si>
    <t>End of period balance (in years)</t>
  </si>
  <si>
    <t>6 years 29 days</t>
  </si>
  <si>
    <t>End of period exercisable balance (in years)</t>
  </si>
  <si>
    <t>3 years 4 months 28 days</t>
  </si>
  <si>
    <t>Vested and expected to vest (in years)</t>
  </si>
  <si>
    <t>5 years 11 months 12 days</t>
  </si>
  <si>
    <t>Aggregate intrinsic value (in thousands)</t>
  </si>
  <si>
    <t>End of period balance | $</t>
  </si>
  <si>
    <t>Vested and expected to vest | $</t>
  </si>
  <si>
    <t>Stock Options [Member]</t>
  </si>
  <si>
    <t>Stock options granted, balance (shares)</t>
  </si>
  <si>
    <t>Granted - stock options (shares)</t>
  </si>
  <si>
    <t>Granted - stock options (usd per share) | $ / shares</t>
  </si>
  <si>
    <t>Performance Based Options [Member]</t>
  </si>
  <si>
    <t>Granted – RSUs, balance (shares)</t>
  </si>
  <si>
    <t>Forfeited (shares)</t>
  </si>
  <si>
    <t>Vested RSUs adjusted for taxes (shares)</t>
  </si>
  <si>
    <t>Stock-Based Awards and Stock-Based Compensation - Schedule of Restricted Stock Activity (Detail) - Restricted Stock Units (RSUs) [Member]</t>
  </si>
  <si>
    <t>Sep. 30, 2016$ / sharesshares</t>
  </si>
  <si>
    <t>Number of shares</t>
  </si>
  <si>
    <t>Beginning balances (shares) | shares</t>
  </si>
  <si>
    <t>Granted (shares) | shares</t>
  </si>
  <si>
    <t>Vested (shares) | shares</t>
  </si>
  <si>
    <t>Forfeited (shares) | shares</t>
  </si>
  <si>
    <t>Ending balances (shares) | shares</t>
  </si>
  <si>
    <t>Weighted average grant date fair value</t>
  </si>
  <si>
    <t>Beginning balances (usd per share) | $ / shares</t>
  </si>
  <si>
    <t>Granted (usd per share) | $ / shares</t>
  </si>
  <si>
    <t>Vested (usd per share) | $ / shares</t>
  </si>
  <si>
    <t>Forfeited (usd per share) | $ / shares</t>
  </si>
  <si>
    <t>Ending balances (usd per share) | $ / shares</t>
  </si>
  <si>
    <t>Stock-Based Awards and Stock-Based Compensation - Stock-Based Compensation Expense Included in Consolidated Statements of Operations (Detail) - USD ($) $ in Thousands</t>
  </si>
  <si>
    <t>Employee Service Share-based Compensation, Allocation of Recognized Period Costs [Line Items]</t>
  </si>
  <si>
    <t>Allocated stock-based compensation expense</t>
  </si>
  <si>
    <t>Cost of revenues [Member]</t>
  </si>
  <si>
    <t>Research and development [Member]</t>
  </si>
  <si>
    <t>Sales and marketing [Member]</t>
  </si>
  <si>
    <t>General and administrative [Member]</t>
  </si>
  <si>
    <t>Restructuring [Member]</t>
  </si>
  <si>
    <t>Net Loss Per Share - Schedule of Historical Basic and Diluted Net Loss Per Share (Detail) - USD ($) $ / shares in Units, shares in Thousands, $ in Thousands</t>
  </si>
  <si>
    <t>Numerator:</t>
  </si>
  <si>
    <t>Denominator:</t>
  </si>
  <si>
    <t>Weighted-average common shares outstanding</t>
  </si>
  <si>
    <t>Less: Weighted-average unvested common shares subject to repurchase or forfeiture</t>
  </si>
  <si>
    <t>Weighted-average shares used to compute net loss per share, basic and diluted</t>
  </si>
  <si>
    <t>Net loss per share, basic and diluted (usd per share)</t>
  </si>
  <si>
    <t>Net Loss Per Share - Summary of Potentially Dilutive Securities that are not Included in Diluted Per Share (Detail) - shares</t>
  </si>
  <si>
    <t>Antidilutive Securities Excluded from Computation of Earnings Per Share [Line Items]</t>
  </si>
  <si>
    <t>Antidilutive securities excluded from computation of earnings per share amount (shares)</t>
  </si>
  <si>
    <t>Outstanding Common Stock Options [Member]</t>
  </si>
  <si>
    <t>Restricted Common Stock [Member]</t>
  </si>
  <si>
    <t>Common Stock Subject to Repurchase [Member]</t>
  </si>
  <si>
    <t>Purchase Rights from ESPP [Member]</t>
  </si>
  <si>
    <t>Goodwill and Other Intangible Assets - Intangible Assets and their Related Useful Lives (Detail) - USD ($) $ in Thousands</t>
  </si>
  <si>
    <t>Finite-Lived Intangible Assets [Line Items]</t>
  </si>
  <si>
    <t>Intangible assets, Accumulated amortization</t>
  </si>
  <si>
    <t>Intangible assets, net</t>
  </si>
  <si>
    <t>Acquired technology [Member]</t>
  </si>
  <si>
    <t>Intangible assets, gross</t>
  </si>
  <si>
    <t>Acquired technology [Member] | Minimum [Member]</t>
  </si>
  <si>
    <t>Intangible assets, useful life</t>
  </si>
  <si>
    <t>5 years</t>
  </si>
  <si>
    <t>Acquired technology [Member] | Maximum [Member]</t>
  </si>
  <si>
    <t>7 years</t>
  </si>
  <si>
    <t>Perpetual software licenses [Member]</t>
  </si>
  <si>
    <t>Covenant not to compete [Member]</t>
  </si>
  <si>
    <t>Covenant not to compete [Member] | Minimum [Member]</t>
  </si>
  <si>
    <t>Covenant not to compete [Member] | Maximum [Member]</t>
  </si>
  <si>
    <t>Other [Member]</t>
  </si>
  <si>
    <t>Other [Member] | Minimum [Member]</t>
  </si>
  <si>
    <t>Other [Member] | Maximum [Member]</t>
  </si>
  <si>
    <t>Goodwill and Other Intangible Assets - Amortization Expense Related to Intangible Assets (Detail) - USD ($) $ in Thousands</t>
  </si>
  <si>
    <t>Amortization expense related to intangible assets</t>
  </si>
  <si>
    <t>Goodwill and Other Intangible Assets - Expected Future Amortization Expense (Detail) - USD ($) $ in Thousands</t>
  </si>
  <si>
    <t>Remainder of 2016</t>
  </si>
  <si>
    <t>Thereafter</t>
  </si>
  <si>
    <t>Cash, Cash Equivalents and Marketable Securities - Cash, Cash Equivalents and Marketable Securities (Detail) - USD ($) $ in Thousands</t>
  </si>
  <si>
    <t>Dec. 31, 2014</t>
  </si>
  <si>
    <t>Investment Holdings [Line Items]</t>
  </si>
  <si>
    <t>Cash, cost and estimated fair value</t>
  </si>
  <si>
    <t>Cash and cash equivalents, cost and estimated fair value</t>
  </si>
  <si>
    <t>Unrealized Gains</t>
  </si>
  <si>
    <t>Unrealized Losses</t>
  </si>
  <si>
    <t>Estimated Fair Value</t>
  </si>
  <si>
    <t>Cash, cash equivalents, short-term marketable securities and marketable securities, noncurrent, cost</t>
  </si>
  <si>
    <t>Cash, cash equivalents, short-term marketable securities and marketable securities, noncurrent, estimated fair value</t>
  </si>
  <si>
    <t>Money market mutual funds [Member]</t>
  </si>
  <si>
    <t>Cash equivalents, cost and estimated fair value</t>
  </si>
  <si>
    <t>Short-term marketable securities [Member]</t>
  </si>
  <si>
    <t>Cost</t>
  </si>
  <si>
    <t>Short-term marketable securities [Member] | Commercial paper [Member]</t>
  </si>
  <si>
    <t>Short-term marketable securities [Member] | Corporate notes and bonds [Member]</t>
  </si>
  <si>
    <t>Short-term marketable securities [Member] | Government obligations [Member]</t>
  </si>
  <si>
    <t>Short-term marketable securities [Member] | U.S. agency obligations [Member]</t>
  </si>
  <si>
    <t>Marketable securities, noncurrent [Member]</t>
  </si>
  <si>
    <t>Marketable securities, noncurrent [Member] | Corporate notes and bonds [Member]</t>
  </si>
  <si>
    <t>Marketable securities, noncurrent [Member] | Government obligations [Member]</t>
  </si>
  <si>
    <t>Cash, Cash Equivalents and Marketable Securities - Estimated Fair Value of Investments in Marketable Securities, Available-for-Sale, Classified by Contractual Maturity Date (Detail) - USD ($) $ in Thousands</t>
  </si>
  <si>
    <t>Due within 1 year</t>
  </si>
  <si>
    <t>Due within 1 year through 3 years</t>
  </si>
  <si>
    <t>Total marketable securities</t>
  </si>
  <si>
    <t>Fair Value Measurements (Detail) - USD ($)</t>
  </si>
  <si>
    <t>Assets</t>
  </si>
  <si>
    <t>Marketable securities</t>
  </si>
  <si>
    <t>Other-than-temporary impairments</t>
  </si>
  <si>
    <t>Fair value measurements, recurring [Member]</t>
  </si>
  <si>
    <t>Total</t>
  </si>
  <si>
    <t>Financial liabilities measured at fair value on a recurring basis</t>
  </si>
  <si>
    <t>Fair value measurements, recurring [Member] | Commercial paper [Member]</t>
  </si>
  <si>
    <t>Fair value measurements, recurring [Member] | Corporate notes and bonds [Member]</t>
  </si>
  <si>
    <t>Fair value measurements, recurring [Member] | Government obligations [Member]</t>
  </si>
  <si>
    <t>Fair value measurements, recurring [Member] | U.S. agency obligations [Member]</t>
  </si>
  <si>
    <t>Fair value measurements, recurring [Member] | Money market mutual funds [Member]</t>
  </si>
  <si>
    <t>Cash equivalents</t>
  </si>
  <si>
    <t>Fair value measurements, recurring [Member] | Level 1 [Member]</t>
  </si>
  <si>
    <t>Fair value measurements, recurring [Member] | Level 1 [Member] | Commercial paper [Member]</t>
  </si>
  <si>
    <t>Fair value measurements, recurring [Member] | Level 1 [Member] | Corporate notes and bonds [Member]</t>
  </si>
  <si>
    <t>Fair value measurements, recurring [Member] | Level 1 [Member] | Government obligations [Member]</t>
  </si>
  <si>
    <t>Fair value measurements, recurring [Member] | Level 1 [Member] | U.S. agency obligations [Member]</t>
  </si>
  <si>
    <t>Fair value measurements, recurring [Member] | Level 1 [Member] | Money market mutual funds [Member]</t>
  </si>
  <si>
    <t>Fair value measurements, recurring [Member] | Level 2 [Member]</t>
  </si>
  <si>
    <t>Fair value measurements, recurring [Member] | Level 2 [Member] | Commercial paper [Member]</t>
  </si>
  <si>
    <t>Fair value measurements, recurring [Member] | Level 2 [Member] | Corporate notes and bonds [Member]</t>
  </si>
  <si>
    <t>Fair value measurements, recurring [Member] | Level 2 [Member] | Government obligations [Member]</t>
  </si>
  <si>
    <t>Fair value measurements, recurring [Member] | Level 2 [Member] | U.S. agency obligations [Member]</t>
  </si>
  <si>
    <t>Fair value measurements, recurring [Member] | Level 2 [Member] | Money market mutual funds [Member]</t>
  </si>
  <si>
    <t>Fair value measurements, recurring [Member] | Level 3 [Member]</t>
  </si>
  <si>
    <t>Fair value measurements, recurring [Member] | Level 3 [Member] | Commercial paper [Member]</t>
  </si>
  <si>
    <t>Fair value measurements, recurring [Member] | Level 3 [Member] | Corporate notes and bonds [Member]</t>
  </si>
  <si>
    <t>Fair value measurements, recurring [Member] | Level 3 [Member] | Government obligations [Member]</t>
  </si>
  <si>
    <t>Fair value measurements, recurring [Member] | Level 3 [Member] | U.S. agency obligations [Member]</t>
  </si>
  <si>
    <t>Fair value measurements, recurring [Member] | Level 3 [Member] | Money market mutual funds [Member]</t>
  </si>
  <si>
    <t>Long-Term Debt (Detail) - Secured Debt [Member]</t>
  </si>
  <si>
    <t>Sep. 30, 2016USD ($)</t>
  </si>
  <si>
    <t>Debt Instrument [Line Items]</t>
  </si>
  <si>
    <t>Term loan facility</t>
  </si>
  <si>
    <t>Letters of credit outstanding</t>
  </si>
  <si>
    <t>Line of credit outstanding</t>
  </si>
  <si>
    <t>Term loans outstanding</t>
  </si>
  <si>
    <t>Term loans, interest rate</t>
  </si>
  <si>
    <t>2.83%</t>
  </si>
  <si>
    <t>Commitments and Contingencies (Detail) $ in Millions</t>
  </si>
  <si>
    <t>Operating leases future payments due</t>
  </si>
  <si>
    <t>Commitments under non-cancelable purchase orders</t>
  </si>
  <si>
    <t>Statements of Cash Flows (Detail) - USD ($) $ in Thousands</t>
  </si>
  <si>
    <t>Supplemental Cash Flow Information</t>
  </si>
  <si>
    <t>Cash paid for interest</t>
  </si>
  <si>
    <t>Cash paid for income taxes</t>
  </si>
  <si>
    <t>Property and equipment acquired through capital lease</t>
  </si>
  <si>
    <t>Related-Party Transactions (Detail) - USD ($) $ in Thousands</t>
  </si>
  <si>
    <t>Related Party Transaction [Line Items]</t>
  </si>
  <si>
    <t>Current deferred revenue</t>
  </si>
  <si>
    <t>Non-current deferred revenue</t>
  </si>
  <si>
    <t>Customers [Member]</t>
  </si>
  <si>
    <t>Accounts receivable</t>
  </si>
  <si>
    <t>Revenues</t>
  </si>
  <si>
    <t>Disgorgement Funds Received (Detail) - USD ($) $ in Thousands</t>
  </si>
  <si>
    <t>Jan. 08, 2015</t>
  </si>
  <si>
    <t>Restructuring - Additional Information (Details) - USD ($) $ in Millions</t>
  </si>
  <si>
    <t>Realignment Plan [Member]</t>
  </si>
  <si>
    <t>Restructuring Cost and Reserve [Line Items]</t>
  </si>
  <si>
    <t>Restructuring and related charges (credits)</t>
  </si>
  <si>
    <t>Restructuring - Schedule of Restructuring Accrual (Details) - USD ($) $ in Thousands</t>
  </si>
  <si>
    <t>Restructuring Reserve [Roll Forward]</t>
  </si>
  <si>
    <t>Charges incurred</t>
  </si>
  <si>
    <t>Balance of restructuring accrual, December 31, 2015</t>
  </si>
  <si>
    <t>Cash payments made</t>
  </si>
  <si>
    <t>Balance of restructuring accrual, September 30, 2016</t>
  </si>
  <si>
    <t>Realignment Plan [Member] | Severance Costs [Member]</t>
  </si>
  <si>
    <t>Realignment Plan [Member] | Other Costs [Member]</t>
  </si>
  <si>
    <t>Subsequent Events (Details) - Subsequent event [Member]</t>
  </si>
  <si>
    <t>Oct. 28, 2016USD ($)</t>
  </si>
  <si>
    <t>Oct. 25, 2016USD ($)ft²</t>
  </si>
  <si>
    <t>Water Tower Fee Owner, LLC [Member]</t>
  </si>
  <si>
    <t>Subsequent Event [Line Items]</t>
  </si>
  <si>
    <t>Office space (square foot) | ft²</t>
  </si>
  <si>
    <t>Lease extension term (in years)</t>
  </si>
  <si>
    <t>Water Tower Fee Owner, LLC [Member] | Minimum [Member]</t>
  </si>
  <si>
    <t>Monthly base rent</t>
  </si>
  <si>
    <t>Renewal term notice (in days)</t>
  </si>
  <si>
    <t>365 days</t>
  </si>
  <si>
    <t>Water Tower Fee Owner, LLC [Member] | Maximum [Member]</t>
  </si>
  <si>
    <t>270 days</t>
  </si>
  <si>
    <t>TTC Partners, LLC [Member]</t>
  </si>
  <si>
    <t>Early termination of lease obliga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62633</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C14" t="n">
        <v>78107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062</v>
      </c>
      <c s="7" r="C3" t="n">
        <v>9870</v>
      </c>
    </row>
    <row r="4" spans="1:3">
      <c s="4" r="A4" t="s">
        <v>28</v>
      </c>
      <c s="6" r="B4" t="n">
        <v>94390</v>
      </c>
      <c s="6" r="C4" t="n">
        <v>96410</v>
      </c>
    </row>
    <row r="5" spans="1:3">
      <c s="4" r="A5" t="s">
        <v>29</v>
      </c>
      <c s="6" r="B5" t="n">
        <v>39365</v>
      </c>
      <c s="6" r="C5" t="n">
        <v>54090</v>
      </c>
    </row>
    <row r="6" spans="1:3">
      <c s="4" r="A6" t="s">
        <v>30</v>
      </c>
      <c s="6" r="B6" t="n">
        <v>13868</v>
      </c>
      <c s="6" r="C6" t="n">
        <v>13135</v>
      </c>
    </row>
    <row r="7" spans="1:3">
      <c s="4" r="A7" t="s">
        <v>31</v>
      </c>
      <c s="6" r="B7" t="n">
        <v>154685</v>
      </c>
      <c s="6" r="C7" t="n">
        <v>173505</v>
      </c>
    </row>
    <row r="8" spans="1:3">
      <c s="4" r="A8" t="s">
        <v>32</v>
      </c>
      <c s="6" r="B8" t="n">
        <v>1004</v>
      </c>
      <c s="6" r="C8" t="n">
        <v>6429</v>
      </c>
    </row>
    <row r="9" spans="1:3">
      <c s="4" r="A9" t="s">
        <v>33</v>
      </c>
      <c s="6" r="B9" t="n">
        <v>9878</v>
      </c>
      <c s="6" r="C9" t="n">
        <v>12747</v>
      </c>
    </row>
    <row r="10" spans="1:3">
      <c s="4" r="A10" t="s">
        <v>34</v>
      </c>
      <c s="6" r="B10" t="n">
        <v>29753</v>
      </c>
      <c s="6" r="C10" t="n">
        <v>29753</v>
      </c>
    </row>
    <row r="11" spans="1:3">
      <c s="4" r="A11" t="s">
        <v>35</v>
      </c>
      <c s="6" r="B11" t="n">
        <v>2384</v>
      </c>
      <c s="6" r="C11" t="n">
        <v>4546</v>
      </c>
    </row>
    <row r="12" spans="1:3">
      <c s="4" r="A12" t="s">
        <v>36</v>
      </c>
      <c s="6" r="B12" t="n">
        <v>5635</v>
      </c>
      <c s="6" r="C12" t="n">
        <v>8165</v>
      </c>
    </row>
    <row r="13" spans="1:3">
      <c s="4" r="A13" t="s">
        <v>37</v>
      </c>
      <c s="6" r="B13" t="n">
        <v>203339</v>
      </c>
      <c s="6" r="C13" t="n">
        <v>235145</v>
      </c>
    </row>
    <row r="14" spans="1:3">
      <c s="3" r="A14" t="s">
        <v>38</v>
      </c>
    </row>
    <row r="15" spans="1:3">
      <c s="4" r="A15" t="s">
        <v>39</v>
      </c>
      <c s="6" r="B15" t="n">
        <v>1827</v>
      </c>
      <c s="6" r="C15" t="n">
        <v>3684</v>
      </c>
    </row>
    <row r="16" spans="1:3">
      <c s="4" r="A16" t="s">
        <v>40</v>
      </c>
      <c s="6" r="B16" t="n">
        <v>8833</v>
      </c>
      <c s="6" r="C16" t="n">
        <v>6954</v>
      </c>
    </row>
    <row r="17" spans="1:3">
      <c s="4" r="A17" t="s">
        <v>41</v>
      </c>
      <c s="6" r="B17" t="n">
        <v>6435</v>
      </c>
      <c s="6" r="C17" t="n">
        <v>7842</v>
      </c>
    </row>
    <row r="18" spans="1:3">
      <c s="4" r="A18" t="s">
        <v>42</v>
      </c>
      <c s="6" r="B18" t="n">
        <v>113775</v>
      </c>
      <c s="6" r="C18" t="n">
        <v>131850</v>
      </c>
    </row>
    <row r="19" spans="1:3">
      <c s="4" r="A19" t="s">
        <v>43</v>
      </c>
      <c s="6" r="B19" t="n">
        <v>1800</v>
      </c>
      <c s="6" r="C19" t="n">
        <v>2400</v>
      </c>
    </row>
    <row r="20" spans="1:3">
      <c s="4" r="A20" t="s">
        <v>44</v>
      </c>
      <c s="6" r="B20" t="n">
        <v>132670</v>
      </c>
      <c s="6" r="C20" t="n">
        <v>152730</v>
      </c>
    </row>
    <row r="21" spans="1:3">
      <c s="4" r="A21" t="s">
        <v>45</v>
      </c>
      <c s="6" r="B21" t="n">
        <v>8669</v>
      </c>
      <c s="6" r="C21" t="n">
        <v>16392</v>
      </c>
    </row>
    <row r="22" spans="1:3">
      <c s="4" r="A22" t="s">
        <v>46</v>
      </c>
      <c s="6" r="B22" t="n">
        <v>0</v>
      </c>
      <c s="6" r="C22" t="n">
        <v>1200</v>
      </c>
    </row>
    <row r="23" spans="1:3">
      <c s="4" r="A23" t="s">
        <v>47</v>
      </c>
      <c s="6" r="B23" t="n">
        <v>2781</v>
      </c>
      <c s="6" r="C23" t="n">
        <v>2682</v>
      </c>
    </row>
    <row r="24" spans="1:3">
      <c s="4" r="A24" t="s">
        <v>48</v>
      </c>
      <c s="6" r="B24" t="n">
        <v>144120</v>
      </c>
      <c s="6" r="C24" t="n">
        <v>173004</v>
      </c>
    </row>
    <row r="25" spans="1:3">
      <c s="4" r="A25" t="s">
        <v>49</v>
      </c>
      <c s="4" r="B25" t="s">
        <v>50</v>
      </c>
      <c s="4" r="C25" t="s">
        <v>50</v>
      </c>
    </row>
    <row r="26" spans="1:3">
      <c s="3" r="A26" t="s">
        <v>51</v>
      </c>
    </row>
    <row r="27" spans="1:3">
      <c s="4" r="A27" t="s">
        <v>52</v>
      </c>
      <c s="6" r="B27" t="n">
        <v>7</v>
      </c>
      <c s="6" r="C27" t="n">
        <v>7</v>
      </c>
    </row>
    <row r="28" spans="1:3">
      <c s="4" r="A28" t="s">
        <v>53</v>
      </c>
      <c s="6" r="B28" t="n">
        <v>-3352</v>
      </c>
      <c s="6" r="C28" t="n">
        <v>-3352</v>
      </c>
    </row>
    <row r="29" spans="1:3">
      <c s="4" r="A29" t="s">
        <v>54</v>
      </c>
      <c s="6" r="B29" t="n">
        <v>396302</v>
      </c>
      <c s="6" r="C29" t="n">
        <v>384164</v>
      </c>
    </row>
    <row r="30" spans="1:3">
      <c s="4" r="A30" t="s">
        <v>55</v>
      </c>
      <c s="6" r="B30" t="n">
        <v>-333416</v>
      </c>
      <c s="6" r="C30" t="n">
        <v>-318537</v>
      </c>
    </row>
    <row r="31" spans="1:3">
      <c s="4" r="A31" t="s">
        <v>56</v>
      </c>
      <c s="6" r="B31" t="n">
        <v>-322</v>
      </c>
      <c s="6" r="C31" t="n">
        <v>-141</v>
      </c>
    </row>
    <row r="32" spans="1:3">
      <c s="4" r="A32" t="s">
        <v>57</v>
      </c>
      <c s="6" r="B32" t="n">
        <v>59219</v>
      </c>
      <c s="6" r="C32" t="n">
        <v>62141</v>
      </c>
    </row>
    <row r="33" spans="1:3">
      <c s="4" r="A33" t="s">
        <v>58</v>
      </c>
      <c s="7" r="B33" t="n">
        <v>203339</v>
      </c>
      <c s="7" r="C33" t="n">
        <v>2351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82</v>
      </c>
      <c s="2" r="B1" t="s">
        <v>1</v>
      </c>
    </row>
    <row r="2" spans="1:2">
      <c s="2" r="B2" t="s">
        <v>2</v>
      </c>
    </row>
    <row r="3" spans="1:2">
      <c s="3" r="A3" t="s">
        <v>170</v>
      </c>
    </row>
    <row r="4" spans="1:2">
      <c s="4" r="A4" t="s">
        <v>82</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38</v>
      </c>
    </row>
    <row r="4" spans="1:2">
      <c s="4" r="A4" t="s">
        <v>176</v>
      </c>
      <c s="4" r="B4" t="s">
        <v>177</v>
      </c>
    </row>
    <row r="5" spans="1:2">
      <c s="4" r="A5" t="s">
        <v>178</v>
      </c>
      <c s="4" r="B5" t="s">
        <v>179</v>
      </c>
    </row>
    <row r="6" spans="1:2">
      <c s="4" r="A6" t="s">
        <v>180</v>
      </c>
      <c s="4" r="B6"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41</v>
      </c>
    </row>
    <row r="4" spans="1:2">
      <c s="4" r="A4" t="s">
        <v>183</v>
      </c>
      <c s="4" r="B4" t="s">
        <v>184</v>
      </c>
    </row>
    <row r="5" spans="1:2">
      <c s="4" r="A5" t="s">
        <v>185</v>
      </c>
      <c s="4" r="B5"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44</v>
      </c>
    </row>
    <row r="4" spans="1:2">
      <c s="4" r="A4" t="s">
        <v>188</v>
      </c>
      <c s="4" r="B4" t="s">
        <v>189</v>
      </c>
    </row>
    <row r="5" spans="1:2">
      <c s="4" r="A5" t="s">
        <v>190</v>
      </c>
      <c s="4" r="B5" t="s">
        <v>191</v>
      </c>
    </row>
    <row r="6" spans="1:2">
      <c s="4" r="A6" t="s">
        <v>192</v>
      </c>
      <c s="4" r="B6"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47</v>
      </c>
    </row>
    <row r="4" spans="1:2">
      <c s="4" r="A4" t="s">
        <v>146</v>
      </c>
      <c s="4" r="B4" t="s">
        <v>195</v>
      </c>
    </row>
    <row r="5" spans="1:2">
      <c s="4" r="A5" t="s">
        <v>196</v>
      </c>
      <c s="4" r="B5"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8</v>
      </c>
      <c s="2" r="B1" t="s">
        <v>1</v>
      </c>
    </row>
    <row r="2" spans="1:2">
      <c s="2" r="B2" t="s">
        <v>2</v>
      </c>
    </row>
    <row r="3" spans="1:2">
      <c s="3" r="A3" t="s">
        <v>150</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1</v>
      </c>
      <c s="2" r="B1" t="s">
        <v>1</v>
      </c>
    </row>
    <row r="2" spans="1:2">
      <c s="2" r="B2" t="s">
        <v>2</v>
      </c>
    </row>
    <row r="3" spans="1:2">
      <c s="3" r="A3" t="s">
        <v>159</v>
      </c>
    </row>
    <row r="4" spans="1:2">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4</v>
      </c>
      <c s="2" r="B1" t="s">
        <v>1</v>
      </c>
    </row>
    <row r="2" spans="1:2">
      <c s="2" r="B2" t="s">
        <v>2</v>
      </c>
    </row>
    <row r="3" spans="1:2">
      <c s="3" r="A3" t="s">
        <v>162</v>
      </c>
    </row>
    <row r="4" spans="1:2">
      <c s="4" r="A4" t="s">
        <v>205</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7</v>
      </c>
      <c s="2" r="B1" t="s">
        <v>1</v>
      </c>
    </row>
    <row r="2" spans="1:2">
      <c s="2" r="B2" t="s">
        <v>2</v>
      </c>
    </row>
    <row r="3" spans="1:2">
      <c s="3" r="A3" t="s">
        <v>170</v>
      </c>
    </row>
    <row r="4" spans="1:2">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5</v>
      </c>
    </row>
    <row r="2" spans="1:3">
      <c s="3" r="A2" t="s">
        <v>60</v>
      </c>
    </row>
    <row r="3" spans="1:3">
      <c s="4" r="A3" t="s">
        <v>61</v>
      </c>
      <c s="7" r="B3" t="n">
        <v>323</v>
      </c>
      <c s="7" r="C3" t="n">
        <v>1170</v>
      </c>
    </row>
    <row r="4" spans="1:3">
      <c s="4" r="A4" t="s">
        <v>62</v>
      </c>
      <c s="6" r="B4" t="n">
        <v>40763</v>
      </c>
      <c s="6" r="C4" t="n">
        <v>36344</v>
      </c>
    </row>
    <row r="5" spans="1:3">
      <c s="4" r="A5" t="s">
        <v>63</v>
      </c>
      <c s="7" r="B5" t="n">
        <v>24454</v>
      </c>
      <c s="7" r="C5" t="n">
        <v>22292</v>
      </c>
    </row>
    <row r="6" spans="1:3">
      <c s="4" r="A6" t="s">
        <v>64</v>
      </c>
      <c s="8" r="B6" t="n">
        <v>0.0001</v>
      </c>
      <c s="8" r="C6" t="n">
        <v>0.0001</v>
      </c>
    </row>
    <row r="7" spans="1:3">
      <c s="4" r="A7" t="s">
        <v>65</v>
      </c>
      <c s="6" r="B7" t="n">
        <v>290000000</v>
      </c>
      <c s="6" r="C7" t="n">
        <v>290000000</v>
      </c>
    </row>
    <row r="8" spans="1:3">
      <c s="4" r="A8" t="s">
        <v>66</v>
      </c>
      <c s="6" r="B8" t="n">
        <v>84533000</v>
      </c>
      <c s="6" r="C8" t="n">
        <v>82820000</v>
      </c>
    </row>
    <row r="9" spans="1:3">
      <c s="4" r="A9" t="s">
        <v>67</v>
      </c>
      <c s="6" r="B9" t="n">
        <v>78108000</v>
      </c>
      <c s="6" r="C9" t="n">
        <v>763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7"/>
    <col customWidth="1" max="3" min="3" width="54"/>
    <col customWidth="1" max="4" min="4" width="37"/>
    <col customWidth="1" max="5" min="5" width="37"/>
  </cols>
  <sheetData>
    <row r="1" spans="1:5">
      <c s="1" r="A1" t="s">
        <v>210</v>
      </c>
      <c s="2" r="B1" t="s">
        <v>211</v>
      </c>
      <c s="2" r="C1" t="s">
        <v>212</v>
      </c>
      <c s="2" r="D1" t="s">
        <v>213</v>
      </c>
      <c s="2" r="E1" t="s">
        <v>213</v>
      </c>
    </row>
    <row r="2" spans="1:5">
      <c s="3" r="A2" t="s">
        <v>214</v>
      </c>
    </row>
    <row r="3" spans="1:5">
      <c s="4" r="A3" t="s">
        <v>215</v>
      </c>
      <c s="9" r="E3" t="n">
        <v>9.390000000000001</v>
      </c>
    </row>
    <row r="4" spans="1:5">
      <c s="4" r="A4" t="s">
        <v>216</v>
      </c>
      <c s="6" r="E4" t="n">
        <v>1667838</v>
      </c>
    </row>
    <row r="5" spans="1:5">
      <c s="4" r="A5" t="s">
        <v>217</v>
      </c>
      <c s="7" r="D5" t="n">
        <v>28700000</v>
      </c>
      <c s="7" r="E5" t="n">
        <v>28700000</v>
      </c>
    </row>
    <row r="6" spans="1:5">
      <c s="4" r="A6" t="s">
        <v>218</v>
      </c>
      <c s="4" r="E6" t="s">
        <v>219</v>
      </c>
    </row>
    <row r="7" spans="1:5">
      <c s="4" r="A7" t="s">
        <v>220</v>
      </c>
    </row>
    <row r="8" spans="1:5">
      <c s="3" r="A8" t="s">
        <v>214</v>
      </c>
    </row>
    <row r="9" spans="1:5">
      <c s="4" r="A9" t="s">
        <v>215</v>
      </c>
      <c s="9" r="B9" t="n">
        <v>11.29</v>
      </c>
    </row>
    <row r="10" spans="1:5">
      <c s="4" r="A10" t="s">
        <v>216</v>
      </c>
      <c s="6" r="B10" t="n">
        <v>586275</v>
      </c>
    </row>
    <row r="11" spans="1:5">
      <c s="4" r="A11" t="s">
        <v>221</v>
      </c>
      <c s="7" r="B11" t="n">
        <v>300000</v>
      </c>
    </row>
    <row r="12" spans="1:5">
      <c s="4" r="A12" t="s">
        <v>222</v>
      </c>
    </row>
    <row r="13" spans="1:5">
      <c s="3" r="A13" t="s">
        <v>214</v>
      </c>
    </row>
    <row r="14" spans="1:5">
      <c s="4" r="A14" t="s">
        <v>223</v>
      </c>
      <c s="6" r="E14" t="n">
        <v>3307024</v>
      </c>
    </row>
    <row r="15" spans="1:5">
      <c s="4" r="A15" t="s">
        <v>224</v>
      </c>
      <c s="9" r="E15" t="n">
        <v>3.54</v>
      </c>
    </row>
    <row r="16" spans="1:5">
      <c s="4" r="A16" t="s">
        <v>225</v>
      </c>
    </row>
    <row r="17" spans="1:5">
      <c s="3" r="A17" t="s">
        <v>214</v>
      </c>
    </row>
    <row r="18" spans="1:5">
      <c s="4" r="A18" t="s">
        <v>226</v>
      </c>
      <c s="4" r="B18" t="s">
        <v>227</v>
      </c>
    </row>
    <row r="19" spans="1:5">
      <c s="4" r="A19" t="s">
        <v>223</v>
      </c>
      <c s="6" r="B19" t="n">
        <v>122400</v>
      </c>
    </row>
    <row r="20" spans="1:5">
      <c s="4" r="A20" t="s">
        <v>224</v>
      </c>
      <c s="9" r="B20" t="n">
        <v>4.33</v>
      </c>
    </row>
    <row r="21" spans="1:5">
      <c s="4" r="A21" t="s">
        <v>228</v>
      </c>
    </row>
    <row r="22" spans="1:5">
      <c s="3" r="A22" t="s">
        <v>214</v>
      </c>
    </row>
    <row r="23" spans="1:5">
      <c s="4" r="A23" t="s">
        <v>229</v>
      </c>
      <c s="6" r="C23" t="n">
        <v>2000000</v>
      </c>
    </row>
    <row r="24" spans="1:5">
      <c s="4" r="A24" t="s">
        <v>230</v>
      </c>
      <c s="4" r="C24" t="s">
        <v>231</v>
      </c>
    </row>
    <row r="25" spans="1:5">
      <c s="4" r="A25" t="s">
        <v>232</v>
      </c>
      <c s="7" r="C25" t="n">
        <v>25000</v>
      </c>
    </row>
    <row r="26" spans="1:5">
      <c s="4" r="A26" t="s">
        <v>233</v>
      </c>
      <c s="6" r="C26" t="n">
        <v>3000</v>
      </c>
    </row>
    <row r="27" spans="1:5">
      <c s="4" r="A27" t="s">
        <v>234</v>
      </c>
      <c s="4" r="C27" t="s">
        <v>235</v>
      </c>
    </row>
    <row r="28" spans="1:5">
      <c s="4" r="A28" t="s">
        <v>236</v>
      </c>
      <c s="4" r="C28" t="s">
        <v>237</v>
      </c>
    </row>
    <row r="29" spans="1:5">
      <c s="4" r="A29" t="s">
        <v>238</v>
      </c>
      <c s="6" r="C29" t="n">
        <v>2</v>
      </c>
    </row>
    <row r="30" spans="1:5">
      <c s="4" r="A30" t="s">
        <v>239</v>
      </c>
      <c s="4" r="C30" t="s">
        <v>237</v>
      </c>
    </row>
    <row r="31" spans="1:5">
      <c s="4" r="A31" t="s">
        <v>240</v>
      </c>
      <c s="6" r="C31" t="n">
        <v>1</v>
      </c>
    </row>
    <row r="32" spans="1:5">
      <c s="4" r="A32" t="s">
        <v>241</v>
      </c>
      <c s="4" r="C32" t="s">
        <v>242</v>
      </c>
    </row>
    <row r="33" spans="1:5">
      <c s="4" r="A33" t="s">
        <v>243</v>
      </c>
      <c s="6" r="D33" t="n">
        <v>271052</v>
      </c>
      <c s="6" r="E33" t="n">
        <v>271052</v>
      </c>
    </row>
    <row r="34" spans="1:5">
      <c s="4" r="A34" t="s">
        <v>244</v>
      </c>
      <c s="9" r="D34" t="n">
        <v>3.78</v>
      </c>
      <c s="9" r="E34" t="n">
        <v>3.78</v>
      </c>
    </row>
    <row r="35" spans="1:5">
      <c s="4" r="A35" t="s">
        <v>245</v>
      </c>
    </row>
    <row r="36" spans="1:5">
      <c s="3" r="A36" t="s">
        <v>214</v>
      </c>
    </row>
    <row r="37" spans="1:5">
      <c s="4" r="A37" t="s">
        <v>215</v>
      </c>
      <c s="9" r="B37" t="n">
        <v>6.58</v>
      </c>
    </row>
    <row r="38" spans="1:5">
      <c s="4" r="A38" t="s">
        <v>246</v>
      </c>
    </row>
    <row r="39" spans="1:5">
      <c s="3" r="A39" t="s">
        <v>214</v>
      </c>
    </row>
    <row r="40" spans="1:5">
      <c s="4" r="A40" t="s">
        <v>226</v>
      </c>
      <c s="4" r="E40" t="s">
        <v>247</v>
      </c>
    </row>
    <row r="41" spans="1:5">
      <c s="4" r="A41" t="s">
        <v>248</v>
      </c>
      <c s="6" r="D41" t="n">
        <v>5000000</v>
      </c>
      <c s="6" r="E41" t="n">
        <v>5000000</v>
      </c>
    </row>
    <row r="42" spans="1:5">
      <c s="4" r="A42" t="s">
        <v>249</v>
      </c>
      <c s="4" r="E42" t="s">
        <v>250</v>
      </c>
    </row>
    <row r="43" spans="1:5">
      <c s="4" r="A43" t="s">
        <v>251</v>
      </c>
    </row>
    <row r="44" spans="1:5">
      <c s="3" r="A44" t="s">
        <v>214</v>
      </c>
    </row>
    <row r="45" spans="1:5">
      <c s="4" r="A45" t="s">
        <v>226</v>
      </c>
      <c s="4" r="E45" t="s">
        <v>252</v>
      </c>
    </row>
    <row r="46" spans="1:5">
      <c s="4" r="A46" t="s">
        <v>253</v>
      </c>
    </row>
    <row r="47" spans="1:5">
      <c s="3" r="A47" t="s">
        <v>214</v>
      </c>
    </row>
    <row r="48" spans="1:5">
      <c s="4" r="A48" t="s">
        <v>254</v>
      </c>
      <c s="4" r="E48" t="s">
        <v>255</v>
      </c>
    </row>
    <row r="49" spans="1:5">
      <c s="4" r="A49" t="s">
        <v>256</v>
      </c>
    </row>
    <row r="50" spans="1:5">
      <c s="3" r="A50" t="s">
        <v>214</v>
      </c>
    </row>
    <row r="51" spans="1:5">
      <c s="4" r="A51" t="s">
        <v>226</v>
      </c>
      <c s="4" r="E51" t="s">
        <v>2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r="1" spans="1:2">
      <c s="1" r="A1" t="s">
        <v>257</v>
      </c>
      <c s="2" r="B1" t="s">
        <v>1</v>
      </c>
    </row>
    <row r="2" spans="1:2">
      <c s="2" r="B2" t="s">
        <v>213</v>
      </c>
    </row>
    <row r="3" spans="1:2">
      <c s="3" r="A3" t="s">
        <v>258</v>
      </c>
    </row>
    <row r="4" spans="1:2">
      <c s="4" r="A4" t="s">
        <v>259</v>
      </c>
      <c s="6" r="B4" t="n">
        <v>3642166</v>
      </c>
    </row>
    <row r="5" spans="1:2">
      <c s="4" r="A5" t="s">
        <v>260</v>
      </c>
      <c s="6" r="B5" t="n">
        <v>2979417</v>
      </c>
    </row>
    <row r="6" spans="1:2">
      <c s="4" r="A6" t="s">
        <v>261</v>
      </c>
      <c s="6" r="B6" t="n">
        <v>1667838</v>
      </c>
    </row>
    <row r="7" spans="1:2">
      <c s="4" r="A7" t="s">
        <v>262</v>
      </c>
      <c s="6" r="B7" t="n">
        <v>4047209</v>
      </c>
    </row>
    <row r="8" spans="1:2">
      <c s="3" r="A8" t="s">
        <v>263</v>
      </c>
    </row>
    <row r="9" spans="1:2">
      <c s="4" r="A9" t="s">
        <v>259</v>
      </c>
      <c s="6" r="B9" t="n">
        <v>6976957</v>
      </c>
    </row>
    <row r="10" spans="1:2">
      <c s="4" r="A10" t="s">
        <v>264</v>
      </c>
      <c s="6" r="B10" t="n">
        <v>-1667838</v>
      </c>
    </row>
    <row r="11" spans="1:2">
      <c s="4" r="A11" t="s">
        <v>265</v>
      </c>
      <c s="6" r="B11" t="n">
        <v>-147871</v>
      </c>
    </row>
    <row r="12" spans="1:2">
      <c s="4" r="A12" t="s">
        <v>262</v>
      </c>
      <c s="6" r="B12" t="n">
        <v>7262405</v>
      </c>
    </row>
    <row r="13" spans="1:2">
      <c s="4" r="A13" t="s">
        <v>266</v>
      </c>
      <c s="6" r="B13" t="n">
        <v>3903931</v>
      </c>
    </row>
    <row r="14" spans="1:2">
      <c s="4" r="A14" t="s">
        <v>267</v>
      </c>
      <c s="6" r="B14" t="n">
        <v>6931053</v>
      </c>
    </row>
    <row r="15" spans="1:2">
      <c s="3" r="A15" t="s">
        <v>268</v>
      </c>
    </row>
    <row r="16" spans="1:2">
      <c s="4" r="A16" t="s">
        <v>269</v>
      </c>
      <c s="9" r="B16" t="n">
        <v>5.59</v>
      </c>
    </row>
    <row r="17" spans="1:2">
      <c s="4" r="A17" t="s">
        <v>270</v>
      </c>
      <c s="10" r="B17" t="n">
        <v>9.390000000000001</v>
      </c>
    </row>
    <row r="18" spans="1:2">
      <c s="4" r="A18" t="s">
        <v>271</v>
      </c>
      <c s="10" r="B18" t="n">
        <v>1.69</v>
      </c>
    </row>
    <row r="19" spans="1:2">
      <c s="4" r="A19" t="s">
        <v>272</v>
      </c>
      <c s="10" r="B19" t="n">
        <v>4.22</v>
      </c>
    </row>
    <row r="20" spans="1:2">
      <c s="4" r="A20" t="s">
        <v>273</v>
      </c>
      <c s="10" r="B20" t="n">
        <v>4.09</v>
      </c>
    </row>
    <row r="21" spans="1:2">
      <c s="4" r="A21" t="s">
        <v>274</v>
      </c>
      <c s="9" r="B21" t="n">
        <v>4.2</v>
      </c>
    </row>
    <row r="22" spans="1:2">
      <c s="3" r="A22" t="s">
        <v>275</v>
      </c>
    </row>
    <row r="23" spans="1:2">
      <c s="4" r="A23" t="s">
        <v>276</v>
      </c>
      <c s="4" r="B23" t="s">
        <v>277</v>
      </c>
    </row>
    <row r="24" spans="1:2">
      <c s="4" r="A24" t="s">
        <v>278</v>
      </c>
      <c s="4" r="B24" t="s">
        <v>279</v>
      </c>
    </row>
    <row r="25" spans="1:2">
      <c s="4" r="A25" t="s">
        <v>280</v>
      </c>
      <c s="4" r="B25" t="s">
        <v>281</v>
      </c>
    </row>
    <row r="26" spans="1:2">
      <c s="3" r="A26" t="s">
        <v>282</v>
      </c>
    </row>
    <row r="27" spans="1:2">
      <c s="4" r="A27" t="s">
        <v>283</v>
      </c>
      <c s="7" r="B27" t="n">
        <v>8239</v>
      </c>
    </row>
    <row r="28" spans="1:2">
      <c s="4" r="A28" t="s">
        <v>283</v>
      </c>
      <c s="6" r="B28" t="n">
        <v>7021</v>
      </c>
    </row>
    <row r="29" spans="1:2">
      <c s="4" r="A29" t="s">
        <v>284</v>
      </c>
      <c s="7" r="B29" t="n">
        <v>8126</v>
      </c>
    </row>
    <row r="30" spans="1:2">
      <c s="4" r="A30" t="s">
        <v>285</v>
      </c>
    </row>
    <row r="31" spans="1:2">
      <c s="3" r="A31" t="s">
        <v>258</v>
      </c>
    </row>
    <row r="32" spans="1:2">
      <c s="4" r="A32" t="s">
        <v>286</v>
      </c>
      <c s="6" r="B32" t="n">
        <v>-1181157</v>
      </c>
    </row>
    <row r="33" spans="1:2">
      <c s="3" r="A33" t="s">
        <v>263</v>
      </c>
    </row>
    <row r="34" spans="1:2">
      <c s="4" r="A34" t="s">
        <v>287</v>
      </c>
      <c s="6" r="B34" t="n">
        <v>1181157</v>
      </c>
    </row>
    <row r="35" spans="1:2">
      <c s="3" r="A35" t="s">
        <v>268</v>
      </c>
    </row>
    <row r="36" spans="1:2">
      <c s="4" r="A36" t="s">
        <v>288</v>
      </c>
      <c s="9" r="B36" t="n">
        <v>3.48</v>
      </c>
    </row>
    <row r="37" spans="1:2">
      <c s="4" r="A37" t="s">
        <v>289</v>
      </c>
    </row>
    <row r="38" spans="1:2">
      <c s="3" r="A38" t="s">
        <v>258</v>
      </c>
    </row>
    <row r="39" spans="1:2">
      <c s="4" r="A39" t="s">
        <v>286</v>
      </c>
      <c s="6" r="B39" t="n">
        <v>-920000</v>
      </c>
    </row>
    <row r="40" spans="1:2">
      <c s="3" r="A40" t="s">
        <v>263</v>
      </c>
    </row>
    <row r="41" spans="1:2">
      <c s="4" r="A41" t="s">
        <v>287</v>
      </c>
      <c s="6" r="B41" t="n">
        <v>920000</v>
      </c>
    </row>
    <row r="42" spans="1:2">
      <c s="3" r="A42" t="s">
        <v>268</v>
      </c>
    </row>
    <row r="43" spans="1:2">
      <c s="4" r="A43" t="s">
        <v>288</v>
      </c>
      <c s="9" r="B43" t="n">
        <v>3.79</v>
      </c>
    </row>
    <row r="44" spans="1:2">
      <c s="4" r="A44" t="s">
        <v>222</v>
      </c>
    </row>
    <row r="45" spans="1:2">
      <c s="3" r="A45" t="s">
        <v>258</v>
      </c>
    </row>
    <row r="46" spans="1:2">
      <c s="4" r="A46" t="s">
        <v>290</v>
      </c>
      <c s="6" r="B46" t="n">
        <v>-3307024</v>
      </c>
    </row>
    <row r="47" spans="1:2">
      <c s="4" r="A47" t="s">
        <v>291</v>
      </c>
      <c s="6" r="B47" t="n">
        <v>993114</v>
      </c>
    </row>
    <row r="48" spans="1:2">
      <c s="4" r="A48" t="s">
        <v>292</v>
      </c>
      <c s="6" r="B48" t="n">
        <v>1728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293</v>
      </c>
      <c s="2" r="B1" t="s">
        <v>1</v>
      </c>
    </row>
    <row r="2" spans="1:2">
      <c s="2" r="B2" t="s">
        <v>294</v>
      </c>
    </row>
    <row r="3" spans="1:2">
      <c s="3" r="A3" t="s">
        <v>295</v>
      </c>
    </row>
    <row r="4" spans="1:2">
      <c s="4" r="A4" t="s">
        <v>296</v>
      </c>
      <c s="6" r="B4" t="n">
        <v>4498292</v>
      </c>
    </row>
    <row r="5" spans="1:2">
      <c s="4" r="A5" t="s">
        <v>297</v>
      </c>
      <c s="6" r="B5" t="n">
        <v>3307024</v>
      </c>
    </row>
    <row r="6" spans="1:2">
      <c s="4" r="A6" t="s">
        <v>298</v>
      </c>
      <c s="6" r="B6" t="n">
        <v>-1465678</v>
      </c>
    </row>
    <row r="7" spans="1:2">
      <c s="4" r="A7" t="s">
        <v>299</v>
      </c>
      <c s="6" r="B7" t="n">
        <v>-993114</v>
      </c>
    </row>
    <row r="8" spans="1:2">
      <c s="4" r="A8" t="s">
        <v>300</v>
      </c>
      <c s="6" r="B8" t="n">
        <v>5346524</v>
      </c>
    </row>
    <row r="9" spans="1:2">
      <c s="3" r="A9" t="s">
        <v>301</v>
      </c>
    </row>
    <row r="10" spans="1:2">
      <c s="4" r="A10" t="s">
        <v>302</v>
      </c>
      <c s="9" r="B10" t="n">
        <v>6.98</v>
      </c>
    </row>
    <row r="11" spans="1:2">
      <c s="4" r="A11" t="s">
        <v>303</v>
      </c>
      <c s="10" r="B11" t="n">
        <v>3.54</v>
      </c>
    </row>
    <row r="12" spans="1:2">
      <c s="4" r="A12" t="s">
        <v>304</v>
      </c>
      <c s="10" r="B12" t="n">
        <v>7.38</v>
      </c>
    </row>
    <row r="13" spans="1:2">
      <c s="4" r="A13" t="s">
        <v>305</v>
      </c>
      <c s="10" r="B13" t="n">
        <v>6.04</v>
      </c>
    </row>
    <row r="14" spans="1:2">
      <c s="4" r="A14" t="s">
        <v>306</v>
      </c>
      <c s="9" r="B14" t="n">
        <v>4.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69</v>
      </c>
      <c s="2" r="D1" t="s">
        <v>1</v>
      </c>
    </row>
    <row r="2" spans="1:5">
      <c s="2" r="B2" t="s">
        <v>2</v>
      </c>
      <c s="2" r="C2" t="s">
        <v>70</v>
      </c>
      <c s="2" r="D2" t="s">
        <v>2</v>
      </c>
      <c s="2" r="E2" t="s">
        <v>70</v>
      </c>
    </row>
    <row r="3" spans="1:5">
      <c s="3" r="A3" t="s">
        <v>308</v>
      </c>
    </row>
    <row r="4" spans="1:5">
      <c s="4" r="A4" t="s">
        <v>309</v>
      </c>
      <c s="7" r="B4" t="n">
        <v>4090</v>
      </c>
      <c s="7" r="C4" t="n">
        <v>5479</v>
      </c>
      <c s="7" r="D4" t="n">
        <v>11593</v>
      </c>
      <c s="7" r="E4" t="n">
        <v>16769</v>
      </c>
    </row>
    <row r="5" spans="1:5">
      <c s="4" r="A5" t="s">
        <v>310</v>
      </c>
    </row>
    <row r="6" spans="1:5">
      <c s="3" r="A6" t="s">
        <v>308</v>
      </c>
    </row>
    <row r="7" spans="1:5">
      <c s="4" r="A7" t="s">
        <v>309</v>
      </c>
      <c s="6" r="B7" t="n">
        <v>487</v>
      </c>
      <c s="6" r="C7" t="n">
        <v>734</v>
      </c>
      <c s="6" r="D7" t="n">
        <v>1676</v>
      </c>
      <c s="6" r="E7" t="n">
        <v>2388</v>
      </c>
    </row>
    <row r="8" spans="1:5">
      <c s="4" r="A8" t="s">
        <v>311</v>
      </c>
    </row>
    <row r="9" spans="1:5">
      <c s="3" r="A9" t="s">
        <v>308</v>
      </c>
    </row>
    <row r="10" spans="1:5">
      <c s="4" r="A10" t="s">
        <v>309</v>
      </c>
      <c s="6" r="B10" t="n">
        <v>979</v>
      </c>
      <c s="6" r="C10" t="n">
        <v>1644</v>
      </c>
      <c s="6" r="D10" t="n">
        <v>2819</v>
      </c>
      <c s="6" r="E10" t="n">
        <v>5997</v>
      </c>
    </row>
    <row r="11" spans="1:5">
      <c s="4" r="A11" t="s">
        <v>312</v>
      </c>
    </row>
    <row r="12" spans="1:5">
      <c s="3" r="A12" t="s">
        <v>308</v>
      </c>
    </row>
    <row r="13" spans="1:5">
      <c s="4" r="A13" t="s">
        <v>309</v>
      </c>
      <c s="6" r="B13" t="n">
        <v>867</v>
      </c>
      <c s="6" r="C13" t="n">
        <v>1164</v>
      </c>
      <c s="6" r="D13" t="n">
        <v>2522</v>
      </c>
      <c s="6" r="E13" t="n">
        <v>2958</v>
      </c>
    </row>
    <row r="14" spans="1:5">
      <c s="4" r="A14" t="s">
        <v>313</v>
      </c>
    </row>
    <row r="15" spans="1:5">
      <c s="3" r="A15" t="s">
        <v>308</v>
      </c>
    </row>
    <row r="16" spans="1:5">
      <c s="4" r="A16" t="s">
        <v>309</v>
      </c>
      <c s="6" r="B16" t="n">
        <v>1757</v>
      </c>
      <c s="6" r="C16" t="n">
        <v>1937</v>
      </c>
      <c s="6" r="D16" t="n">
        <v>4555</v>
      </c>
      <c s="6" r="E16" t="n">
        <v>5426</v>
      </c>
    </row>
    <row r="17" spans="1:5">
      <c s="4" r="A17" t="s">
        <v>314</v>
      </c>
    </row>
    <row r="18" spans="1:5">
      <c s="3" r="A18" t="s">
        <v>308</v>
      </c>
    </row>
    <row r="19" spans="1:5">
      <c s="4" r="A19" t="s">
        <v>309</v>
      </c>
      <c s="7" r="B19" t="n">
        <v>0</v>
      </c>
      <c s="7" r="C19" t="n">
        <v>0</v>
      </c>
      <c s="7" r="D19" t="n">
        <v>21</v>
      </c>
      <c s="7" r="E19"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5</v>
      </c>
      <c s="2" r="B1" t="s">
        <v>69</v>
      </c>
      <c s="2" r="D1" t="s">
        <v>1</v>
      </c>
    </row>
    <row r="2" spans="1:5">
      <c s="2" r="B2" t="s">
        <v>2</v>
      </c>
      <c s="2" r="C2" t="s">
        <v>70</v>
      </c>
      <c s="2" r="D2" t="s">
        <v>2</v>
      </c>
      <c s="2" r="E2" t="s">
        <v>70</v>
      </c>
    </row>
    <row r="3" spans="1:5">
      <c s="3" r="A3" t="s">
        <v>316</v>
      </c>
    </row>
    <row r="4" spans="1:5">
      <c s="4" r="A4" t="s">
        <v>92</v>
      </c>
      <c s="7" r="B4" t="n">
        <v>-745</v>
      </c>
      <c s="7" r="C4" t="n">
        <v>-8829</v>
      </c>
      <c s="7" r="D4" t="n">
        <v>-14879</v>
      </c>
      <c s="7" r="E4" t="n">
        <v>-26304</v>
      </c>
    </row>
    <row r="5" spans="1:5">
      <c s="3" r="A5" t="s">
        <v>317</v>
      </c>
    </row>
    <row r="6" spans="1:5">
      <c s="4" r="A6" t="s">
        <v>318</v>
      </c>
      <c s="6" r="B6" t="n">
        <v>77902</v>
      </c>
      <c s="6" r="C6" t="n">
        <v>75673</v>
      </c>
      <c s="6" r="D6" t="n">
        <v>77179</v>
      </c>
      <c s="6" r="E6" t="n">
        <v>75101</v>
      </c>
    </row>
    <row r="7" spans="1:5">
      <c s="4" r="A7" t="s">
        <v>319</v>
      </c>
      <c s="6" r="B7" t="n">
        <v>0</v>
      </c>
      <c s="6" r="C7" t="n">
        <v>-41</v>
      </c>
      <c s="6" r="D7" t="n">
        <v>0</v>
      </c>
      <c s="6" r="E7" t="n">
        <v>-179</v>
      </c>
    </row>
    <row r="8" spans="1:5">
      <c s="4" r="A8" t="s">
        <v>320</v>
      </c>
      <c s="6" r="B8" t="n">
        <v>77902</v>
      </c>
      <c s="6" r="C8" t="n">
        <v>75632</v>
      </c>
      <c s="6" r="D8" t="n">
        <v>77179</v>
      </c>
      <c s="6" r="E8" t="n">
        <v>74922</v>
      </c>
    </row>
    <row r="9" spans="1:5">
      <c s="4" r="A9" t="s">
        <v>321</v>
      </c>
      <c s="9" r="B9" t="n">
        <v>-0.01</v>
      </c>
      <c s="9" r="C9" t="n">
        <v>-0.12</v>
      </c>
      <c s="9" r="D9" t="n">
        <v>-0.19</v>
      </c>
      <c s="9" r="E9" t="n">
        <v>-0.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2</v>
      </c>
      <c s="2" r="B1" t="s">
        <v>1</v>
      </c>
    </row>
    <row r="2" spans="1:3">
      <c s="2" r="B2" t="s">
        <v>2</v>
      </c>
      <c s="2" r="C2" t="s">
        <v>70</v>
      </c>
    </row>
    <row r="3" spans="1:3">
      <c s="3" r="A3" t="s">
        <v>323</v>
      </c>
    </row>
    <row r="4" spans="1:3">
      <c s="4" r="A4" t="s">
        <v>324</v>
      </c>
      <c s="6" r="B4" t="n">
        <v>12844622</v>
      </c>
      <c s="6" r="C4" t="n">
        <v>12452642</v>
      </c>
    </row>
    <row r="5" spans="1:3">
      <c s="4" r="A5" t="s">
        <v>325</v>
      </c>
    </row>
    <row r="6" spans="1:3">
      <c s="3" r="A6" t="s">
        <v>323</v>
      </c>
    </row>
    <row r="7" spans="1:3">
      <c s="4" r="A7" t="s">
        <v>324</v>
      </c>
      <c s="6" r="B7" t="n">
        <v>7262405</v>
      </c>
      <c s="6" r="C7" t="n">
        <v>7365646</v>
      </c>
    </row>
    <row r="8" spans="1:3">
      <c s="4" r="A8" t="s">
        <v>326</v>
      </c>
    </row>
    <row r="9" spans="1:3">
      <c s="3" r="A9" t="s">
        <v>323</v>
      </c>
    </row>
    <row r="10" spans="1:3">
      <c s="4" r="A10" t="s">
        <v>324</v>
      </c>
      <c s="6" r="B10" t="n">
        <v>5346524</v>
      </c>
      <c s="6" r="C10" t="n">
        <v>5045652</v>
      </c>
    </row>
    <row r="11" spans="1:3">
      <c s="4" r="A11" t="s">
        <v>327</v>
      </c>
    </row>
    <row r="12" spans="1:3">
      <c s="3" r="A12" t="s">
        <v>323</v>
      </c>
    </row>
    <row r="13" spans="1:3">
      <c s="4" r="A13" t="s">
        <v>324</v>
      </c>
      <c s="6" r="B13" t="n">
        <v>0</v>
      </c>
      <c s="6" r="C13" t="n">
        <v>41344</v>
      </c>
    </row>
    <row r="14" spans="1:3">
      <c s="4" r="A14" t="s">
        <v>328</v>
      </c>
    </row>
    <row r="15" spans="1:3">
      <c s="3" r="A15" t="s">
        <v>323</v>
      </c>
    </row>
    <row r="16" spans="1:3">
      <c s="4" r="A16" t="s">
        <v>324</v>
      </c>
      <c s="6" r="B16" t="n">
        <v>235693</v>
      </c>
      <c s="6" r="C1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9</v>
      </c>
      <c s="2" r="B1" t="s">
        <v>1</v>
      </c>
    </row>
    <row r="2" spans="1:3">
      <c s="2" r="B2" t="s">
        <v>2</v>
      </c>
      <c s="2" r="C2" t="s">
        <v>25</v>
      </c>
    </row>
    <row r="3" spans="1:3">
      <c s="3" r="A3" t="s">
        <v>330</v>
      </c>
    </row>
    <row r="4" spans="1:3">
      <c s="4" r="A4" t="s">
        <v>331</v>
      </c>
      <c s="7" r="B4" t="n">
        <v>-24454</v>
      </c>
      <c s="7" r="C4" t="n">
        <v>-22292</v>
      </c>
    </row>
    <row r="5" spans="1:3">
      <c s="4" r="A5" t="s">
        <v>332</v>
      </c>
      <c s="6" r="B5" t="n">
        <v>2384</v>
      </c>
      <c s="6" r="C5" t="n">
        <v>4546</v>
      </c>
    </row>
    <row r="6" spans="1:3">
      <c s="4" r="A6" t="s">
        <v>333</v>
      </c>
    </row>
    <row r="7" spans="1:3">
      <c s="3" r="A7" t="s">
        <v>330</v>
      </c>
    </row>
    <row r="8" spans="1:3">
      <c s="4" r="A8" t="s">
        <v>334</v>
      </c>
      <c s="6" r="B8" t="n">
        <v>20441</v>
      </c>
      <c s="6" r="C8" t="n">
        <v>20441</v>
      </c>
    </row>
    <row r="9" spans="1:3">
      <c s="4" r="A9" t="s">
        <v>331</v>
      </c>
      <c s="6" r="B9" t="n">
        <v>-18069</v>
      </c>
      <c s="6" r="C9" t="n">
        <v>-16103</v>
      </c>
    </row>
    <row r="10" spans="1:3">
      <c s="4" r="A10" t="s">
        <v>332</v>
      </c>
      <c s="7" r="B10" t="n">
        <v>2372</v>
      </c>
      <c s="6" r="C10" t="n">
        <v>4338</v>
      </c>
    </row>
    <row r="11" spans="1:3">
      <c s="4" r="A11" t="s">
        <v>335</v>
      </c>
    </row>
    <row r="12" spans="1:3">
      <c s="3" r="A12" t="s">
        <v>330</v>
      </c>
    </row>
    <row r="13" spans="1:3">
      <c s="4" r="A13" t="s">
        <v>336</v>
      </c>
      <c s="4" r="B13" t="s">
        <v>337</v>
      </c>
    </row>
    <row r="14" spans="1:3">
      <c s="4" r="A14" t="s">
        <v>338</v>
      </c>
    </row>
    <row r="15" spans="1:3">
      <c s="3" r="A15" t="s">
        <v>330</v>
      </c>
    </row>
    <row r="16" spans="1:3">
      <c s="4" r="A16" t="s">
        <v>336</v>
      </c>
      <c s="4" r="B16" t="s">
        <v>339</v>
      </c>
    </row>
    <row r="17" spans="1:3">
      <c s="4" r="A17" t="s">
        <v>340</v>
      </c>
    </row>
    <row r="18" spans="1:3">
      <c s="3" r="A18" t="s">
        <v>330</v>
      </c>
    </row>
    <row r="19" spans="1:3">
      <c s="4" r="A19" t="s">
        <v>336</v>
      </c>
      <c s="4" r="B19" t="s">
        <v>227</v>
      </c>
    </row>
    <row r="20" spans="1:3">
      <c s="4" r="A20" t="s">
        <v>334</v>
      </c>
      <c s="7" r="B20" t="n">
        <v>2430</v>
      </c>
      <c s="6" r="C20" t="n">
        <v>2430</v>
      </c>
    </row>
    <row r="21" spans="1:3">
      <c s="4" r="A21" t="s">
        <v>331</v>
      </c>
      <c s="6" r="B21" t="n">
        <v>-2430</v>
      </c>
      <c s="6" r="C21" t="n">
        <v>-2430</v>
      </c>
    </row>
    <row r="22" spans="1:3">
      <c s="4" r="A22" t="s">
        <v>332</v>
      </c>
      <c s="6" r="B22" t="n">
        <v>0</v>
      </c>
      <c s="6" r="C22" t="n">
        <v>0</v>
      </c>
    </row>
    <row r="23" spans="1:3">
      <c s="4" r="A23" t="s">
        <v>341</v>
      </c>
    </row>
    <row r="24" spans="1:3">
      <c s="3" r="A24" t="s">
        <v>330</v>
      </c>
    </row>
    <row r="25" spans="1:3">
      <c s="4" r="A25" t="s">
        <v>334</v>
      </c>
      <c s="6" r="B25" t="n">
        <v>2028</v>
      </c>
      <c s="6" r="C25" t="n">
        <v>2028</v>
      </c>
    </row>
    <row r="26" spans="1:3">
      <c s="4" r="A26" t="s">
        <v>331</v>
      </c>
      <c s="6" r="B26" t="n">
        <v>-2028</v>
      </c>
      <c s="6" r="C26" t="n">
        <v>-1976</v>
      </c>
    </row>
    <row r="27" spans="1:3">
      <c s="4" r="A27" t="s">
        <v>332</v>
      </c>
      <c s="7" r="B27" t="n">
        <v>0</v>
      </c>
      <c s="6" r="C27" t="n">
        <v>52</v>
      </c>
    </row>
    <row r="28" spans="1:3">
      <c s="4" r="A28" t="s">
        <v>342</v>
      </c>
    </row>
    <row r="29" spans="1:3">
      <c s="3" r="A29" t="s">
        <v>330</v>
      </c>
    </row>
    <row r="30" spans="1:3">
      <c s="4" r="A30" t="s">
        <v>336</v>
      </c>
      <c s="4" r="B30" t="s">
        <v>252</v>
      </c>
    </row>
    <row r="31" spans="1:3">
      <c s="4" r="A31" t="s">
        <v>343</v>
      </c>
    </row>
    <row r="32" spans="1:3">
      <c s="3" r="A32" t="s">
        <v>330</v>
      </c>
    </row>
    <row r="33" spans="1:3">
      <c s="4" r="A33" t="s">
        <v>336</v>
      </c>
      <c s="4" r="B33" t="s">
        <v>247</v>
      </c>
    </row>
    <row r="34" spans="1:3">
      <c s="4" r="A34" t="s">
        <v>344</v>
      </c>
    </row>
    <row r="35" spans="1:3">
      <c s="3" r="A35" t="s">
        <v>330</v>
      </c>
    </row>
    <row r="36" spans="1:3">
      <c s="4" r="A36" t="s">
        <v>334</v>
      </c>
      <c s="7" r="B36" t="n">
        <v>1939</v>
      </c>
      <c s="6" r="C36" t="n">
        <v>1939</v>
      </c>
    </row>
    <row r="37" spans="1:3">
      <c s="4" r="A37" t="s">
        <v>331</v>
      </c>
      <c s="6" r="B37" t="n">
        <v>-1927</v>
      </c>
      <c s="6" r="C37" t="n">
        <v>-1783</v>
      </c>
    </row>
    <row r="38" spans="1:3">
      <c s="4" r="A38" t="s">
        <v>332</v>
      </c>
      <c s="7" r="B38" t="n">
        <v>12</v>
      </c>
      <c s="7" r="C38" t="n">
        <v>156</v>
      </c>
    </row>
    <row r="39" spans="1:3">
      <c s="4" r="A39" t="s">
        <v>345</v>
      </c>
    </row>
    <row r="40" spans="1:3">
      <c s="3" r="A40" t="s">
        <v>330</v>
      </c>
    </row>
    <row r="41" spans="1:3">
      <c s="4" r="A41" t="s">
        <v>336</v>
      </c>
      <c s="4" r="B41" t="s">
        <v>227</v>
      </c>
    </row>
    <row r="42" spans="1:3">
      <c s="4" r="A42" t="s">
        <v>346</v>
      </c>
    </row>
    <row r="43" spans="1:3">
      <c s="3" r="A43" t="s">
        <v>330</v>
      </c>
    </row>
    <row r="44" spans="1:3">
      <c s="4" r="A44" t="s">
        <v>336</v>
      </c>
      <c s="4" r="B4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7</v>
      </c>
      <c s="2" r="B1" t="s">
        <v>69</v>
      </c>
      <c s="2" r="D1" t="s">
        <v>1</v>
      </c>
    </row>
    <row r="2" spans="1:5">
      <c s="2" r="B2" t="s">
        <v>2</v>
      </c>
      <c s="2" r="C2" t="s">
        <v>70</v>
      </c>
      <c s="2" r="D2" t="s">
        <v>2</v>
      </c>
      <c s="2" r="E2" t="s">
        <v>70</v>
      </c>
    </row>
    <row r="3" spans="1:5">
      <c s="3" r="A3" t="s">
        <v>144</v>
      </c>
    </row>
    <row r="4" spans="1:5">
      <c s="4" r="A4" t="s">
        <v>348</v>
      </c>
      <c s="7" r="B4" t="n">
        <v>424</v>
      </c>
      <c s="7" r="C4" t="n">
        <v>1095</v>
      </c>
      <c s="7" r="D4" t="n">
        <v>2162</v>
      </c>
      <c s="7" r="E4" t="n">
        <v>38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5</v>
      </c>
    </row>
    <row r="2" spans="1:3">
      <c s="3" r="A2" t="s">
        <v>144</v>
      </c>
    </row>
    <row r="3" spans="1:3">
      <c s="4" r="A3" t="s">
        <v>350</v>
      </c>
      <c s="7" r="B3" t="n">
        <v>418</v>
      </c>
    </row>
    <row r="4" spans="1:3">
      <c s="6" r="A4" t="n">
        <v>2017</v>
      </c>
      <c s="6" r="B4" t="n">
        <v>1587</v>
      </c>
    </row>
    <row r="5" spans="1:3">
      <c s="6" r="A5" t="n">
        <v>2018</v>
      </c>
      <c s="6" r="B5" t="n">
        <v>379</v>
      </c>
    </row>
    <row r="6" spans="1:3">
      <c s="6" r="A6" t="n">
        <v>2019</v>
      </c>
      <c s="6" r="B6" t="n">
        <v>0</v>
      </c>
    </row>
    <row r="7" spans="1:3">
      <c s="6" r="A7" t="n">
        <v>2020</v>
      </c>
      <c s="6" r="B7" t="n">
        <v>0</v>
      </c>
    </row>
    <row r="8" spans="1:3">
      <c s="4" r="A8" t="s">
        <v>351</v>
      </c>
      <c s="6" r="B8" t="n">
        <v>0</v>
      </c>
    </row>
    <row r="9" spans="1:3">
      <c s="4" r="A9" t="s">
        <v>332</v>
      </c>
      <c s="7" r="B9" t="n">
        <v>2384</v>
      </c>
      <c s="7" r="C9" t="n">
        <v>45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2</v>
      </c>
      <c s="2" r="B1" t="s">
        <v>2</v>
      </c>
      <c s="2" r="C1" t="s">
        <v>25</v>
      </c>
      <c s="2" r="D1" t="s">
        <v>70</v>
      </c>
      <c s="2" r="E1" t="s">
        <v>353</v>
      </c>
    </row>
    <row r="2" spans="1:5">
      <c s="3" r="A2" t="s">
        <v>354</v>
      </c>
    </row>
    <row r="3" spans="1:5">
      <c s="4" r="A3" t="s">
        <v>355</v>
      </c>
      <c s="7" r="B3" t="n">
        <v>6941</v>
      </c>
      <c s="7" r="C3" t="n">
        <v>9624</v>
      </c>
    </row>
    <row r="4" spans="1:5">
      <c s="4" r="A4" t="s">
        <v>356</v>
      </c>
      <c s="6" r="B4" t="n">
        <v>7062</v>
      </c>
      <c s="6" r="C4" t="n">
        <v>9870</v>
      </c>
      <c s="7" r="D4" t="n">
        <v>17451</v>
      </c>
      <c s="7" r="E4" t="n">
        <v>20594</v>
      </c>
    </row>
    <row r="5" spans="1:5">
      <c s="4" r="A5" t="s">
        <v>357</v>
      </c>
      <c s="6" r="B5" t="n">
        <v>11</v>
      </c>
      <c s="6" r="C5" t="n">
        <v>0</v>
      </c>
    </row>
    <row r="6" spans="1:5">
      <c s="4" r="A6" t="s">
        <v>358</v>
      </c>
      <c s="6" r="B6" t="n">
        <v>-19</v>
      </c>
      <c s="6" r="C6" t="n">
        <v>-132</v>
      </c>
    </row>
    <row r="7" spans="1:5">
      <c s="4" r="A7" t="s">
        <v>359</v>
      </c>
      <c s="6" r="B7" t="n">
        <v>95394</v>
      </c>
    </row>
    <row r="8" spans="1:5">
      <c s="4" r="A8" t="s">
        <v>360</v>
      </c>
      <c s="6" r="B8" t="n">
        <v>102464</v>
      </c>
      <c s="6" r="C8" t="n">
        <v>112841</v>
      </c>
    </row>
    <row r="9" spans="1:5">
      <c s="4" r="A9" t="s">
        <v>361</v>
      </c>
      <c s="6" r="B9" t="n">
        <v>102456</v>
      </c>
      <c s="6" r="C9" t="n">
        <v>112709</v>
      </c>
    </row>
    <row r="10" spans="1:5">
      <c s="4" r="A10" t="s">
        <v>362</v>
      </c>
    </row>
    <row r="11" spans="1:5">
      <c s="3" r="A11" t="s">
        <v>354</v>
      </c>
    </row>
    <row r="12" spans="1:5">
      <c s="4" r="A12" t="s">
        <v>363</v>
      </c>
      <c s="6" r="B12" t="n">
        <v>121</v>
      </c>
      <c s="6" r="C12" t="n">
        <v>246</v>
      </c>
    </row>
    <row r="13" spans="1:5">
      <c s="4" r="A13" t="s">
        <v>364</v>
      </c>
    </row>
    <row r="14" spans="1:5">
      <c s="3" r="A14" t="s">
        <v>354</v>
      </c>
    </row>
    <row r="15" spans="1:5">
      <c s="4" r="A15" t="s">
        <v>365</v>
      </c>
      <c s="6" r="B15" t="n">
        <v>94398</v>
      </c>
      <c s="6" r="C15" t="n">
        <v>96521</v>
      </c>
    </row>
    <row r="16" spans="1:5">
      <c s="4" r="A16" t="s">
        <v>357</v>
      </c>
      <c s="6" r="B16" t="n">
        <v>11</v>
      </c>
      <c s="6" r="C16" t="n">
        <v>0</v>
      </c>
    </row>
    <row r="17" spans="1:5">
      <c s="4" r="A17" t="s">
        <v>358</v>
      </c>
      <c s="6" r="B17" t="n">
        <v>-19</v>
      </c>
      <c s="6" r="C17" t="n">
        <v>-111</v>
      </c>
    </row>
    <row r="18" spans="1:5">
      <c s="4" r="A18" t="s">
        <v>359</v>
      </c>
      <c s="6" r="B18" t="n">
        <v>94390</v>
      </c>
      <c s="6" r="C18" t="n">
        <v>96410</v>
      </c>
    </row>
    <row r="19" spans="1:5">
      <c s="4" r="A19" t="s">
        <v>366</v>
      </c>
    </row>
    <row r="20" spans="1:5">
      <c s="3" r="A20" t="s">
        <v>354</v>
      </c>
    </row>
    <row r="21" spans="1:5">
      <c s="4" r="A21" t="s">
        <v>365</v>
      </c>
      <c s="6" r="B21" t="n">
        <v>10656</v>
      </c>
      <c s="6" r="C21" t="n">
        <v>7485</v>
      </c>
    </row>
    <row r="22" spans="1:5">
      <c s="4" r="A22" t="s">
        <v>357</v>
      </c>
      <c s="6" r="B22" t="n">
        <v>0</v>
      </c>
      <c s="6" r="C22" t="n">
        <v>0</v>
      </c>
    </row>
    <row r="23" spans="1:5">
      <c s="4" r="A23" t="s">
        <v>358</v>
      </c>
      <c s="6" r="B23" t="n">
        <v>0</v>
      </c>
      <c s="6" r="C23" t="n">
        <v>0</v>
      </c>
    </row>
    <row r="24" spans="1:5">
      <c s="4" r="A24" t="s">
        <v>359</v>
      </c>
      <c s="6" r="B24" t="n">
        <v>10656</v>
      </c>
      <c s="6" r="C24" t="n">
        <v>7485</v>
      </c>
    </row>
    <row r="25" spans="1:5">
      <c s="4" r="A25" t="s">
        <v>367</v>
      </c>
    </row>
    <row r="26" spans="1:5">
      <c s="3" r="A26" t="s">
        <v>354</v>
      </c>
    </row>
    <row r="27" spans="1:5">
      <c s="4" r="A27" t="s">
        <v>365</v>
      </c>
      <c s="6" r="B27" t="n">
        <v>44295</v>
      </c>
      <c s="6" r="C27" t="n">
        <v>44483</v>
      </c>
    </row>
    <row r="28" spans="1:5">
      <c s="4" r="A28" t="s">
        <v>357</v>
      </c>
      <c s="6" r="B28" t="n">
        <v>0</v>
      </c>
      <c s="6" r="C28" t="n">
        <v>0</v>
      </c>
    </row>
    <row r="29" spans="1:5">
      <c s="4" r="A29" t="s">
        <v>358</v>
      </c>
      <c s="6" r="B29" t="n">
        <v>-19</v>
      </c>
      <c s="6" r="C29" t="n">
        <v>-60</v>
      </c>
    </row>
    <row r="30" spans="1:5">
      <c s="4" r="A30" t="s">
        <v>359</v>
      </c>
      <c s="6" r="B30" t="n">
        <v>44276</v>
      </c>
      <c s="6" r="C30" t="n">
        <v>44423</v>
      </c>
    </row>
    <row r="31" spans="1:5">
      <c s="4" r="A31" t="s">
        <v>368</v>
      </c>
    </row>
    <row r="32" spans="1:5">
      <c s="3" r="A32" t="s">
        <v>354</v>
      </c>
    </row>
    <row r="33" spans="1:5">
      <c s="4" r="A33" t="s">
        <v>365</v>
      </c>
      <c s="6" r="B33" t="n">
        <v>11004</v>
      </c>
      <c s="6" r="C33" t="n">
        <v>12010</v>
      </c>
    </row>
    <row r="34" spans="1:5">
      <c s="4" r="A34" t="s">
        <v>357</v>
      </c>
      <c s="6" r="B34" t="n">
        <v>6</v>
      </c>
      <c s="6" r="C34" t="n">
        <v>0</v>
      </c>
    </row>
    <row r="35" spans="1:5">
      <c s="4" r="A35" t="s">
        <v>358</v>
      </c>
      <c s="6" r="B35" t="n">
        <v>0</v>
      </c>
      <c s="6" r="C35" t="n">
        <v>-12</v>
      </c>
    </row>
    <row r="36" spans="1:5">
      <c s="4" r="A36" t="s">
        <v>359</v>
      </c>
      <c s="6" r="B36" t="n">
        <v>11010</v>
      </c>
      <c s="6" r="C36" t="n">
        <v>11998</v>
      </c>
    </row>
    <row r="37" spans="1:5">
      <c s="4" r="A37" t="s">
        <v>369</v>
      </c>
    </row>
    <row r="38" spans="1:5">
      <c s="3" r="A38" t="s">
        <v>354</v>
      </c>
    </row>
    <row r="39" spans="1:5">
      <c s="4" r="A39" t="s">
        <v>365</v>
      </c>
      <c s="6" r="B39" t="n">
        <v>28443</v>
      </c>
      <c s="6" r="C39" t="n">
        <v>32543</v>
      </c>
    </row>
    <row r="40" spans="1:5">
      <c s="4" r="A40" t="s">
        <v>357</v>
      </c>
      <c s="6" r="B40" t="n">
        <v>5</v>
      </c>
      <c s="6" r="C40" t="n">
        <v>0</v>
      </c>
    </row>
    <row r="41" spans="1:5">
      <c s="4" r="A41" t="s">
        <v>358</v>
      </c>
      <c s="6" r="B41" t="n">
        <v>0</v>
      </c>
      <c s="6" r="C41" t="n">
        <v>-39</v>
      </c>
    </row>
    <row r="42" spans="1:5">
      <c s="4" r="A42" t="s">
        <v>359</v>
      </c>
      <c s="6" r="B42" t="n">
        <v>28448</v>
      </c>
      <c s="6" r="C42" t="n">
        <v>32504</v>
      </c>
    </row>
    <row r="43" spans="1:5">
      <c s="4" r="A43" t="s">
        <v>370</v>
      </c>
    </row>
    <row r="44" spans="1:5">
      <c s="3" r="A44" t="s">
        <v>354</v>
      </c>
    </row>
    <row r="45" spans="1:5">
      <c s="4" r="A45" t="s">
        <v>365</v>
      </c>
      <c s="6" r="B45" t="n">
        <v>1004</v>
      </c>
      <c s="6" r="C45" t="n">
        <v>6450</v>
      </c>
    </row>
    <row r="46" spans="1:5">
      <c s="4" r="A46" t="s">
        <v>357</v>
      </c>
      <c s="6" r="B46" t="n">
        <v>0</v>
      </c>
      <c s="6" r="C46" t="n">
        <v>0</v>
      </c>
    </row>
    <row r="47" spans="1:5">
      <c s="4" r="A47" t="s">
        <v>358</v>
      </c>
      <c s="6" r="B47" t="n">
        <v>0</v>
      </c>
      <c s="6" r="C47" t="n">
        <v>-21</v>
      </c>
    </row>
    <row r="48" spans="1:5">
      <c s="4" r="A48" t="s">
        <v>359</v>
      </c>
      <c s="6" r="B48" t="n">
        <v>1004</v>
      </c>
      <c s="6" r="C48" t="n">
        <v>6429</v>
      </c>
    </row>
    <row r="49" spans="1:5">
      <c s="4" r="A49" t="s">
        <v>371</v>
      </c>
    </row>
    <row r="50" spans="1:5">
      <c s="3" r="A50" t="s">
        <v>354</v>
      </c>
    </row>
    <row r="51" spans="1:5">
      <c s="4" r="A51" t="s">
        <v>365</v>
      </c>
      <c s="6" r="C51" t="n">
        <v>4453</v>
      </c>
    </row>
    <row r="52" spans="1:5">
      <c s="4" r="A52" t="s">
        <v>357</v>
      </c>
      <c s="6" r="C52" t="n">
        <v>0</v>
      </c>
    </row>
    <row r="53" spans="1:5">
      <c s="4" r="A53" t="s">
        <v>358</v>
      </c>
      <c s="6" r="C53" t="n">
        <v>-17</v>
      </c>
    </row>
    <row r="54" spans="1:5">
      <c s="4" r="A54" t="s">
        <v>359</v>
      </c>
      <c s="6" r="C54" t="n">
        <v>4436</v>
      </c>
    </row>
    <row r="55" spans="1:5">
      <c s="4" r="A55" t="s">
        <v>372</v>
      </c>
    </row>
    <row r="56" spans="1:5">
      <c s="3" r="A56" t="s">
        <v>354</v>
      </c>
    </row>
    <row r="57" spans="1:5">
      <c s="4" r="A57" t="s">
        <v>365</v>
      </c>
      <c s="6" r="B57" t="n">
        <v>1004</v>
      </c>
      <c s="6" r="C57" t="n">
        <v>1997</v>
      </c>
    </row>
    <row r="58" spans="1:5">
      <c s="4" r="A58" t="s">
        <v>357</v>
      </c>
      <c s="6" r="B58" t="n">
        <v>0</v>
      </c>
      <c s="6" r="C58" t="n">
        <v>0</v>
      </c>
    </row>
    <row r="59" spans="1:5">
      <c s="4" r="A59" t="s">
        <v>358</v>
      </c>
      <c s="6" r="B59" t="n">
        <v>0</v>
      </c>
      <c s="6" r="C59" t="n">
        <v>-4</v>
      </c>
    </row>
    <row r="60" spans="1:5">
      <c s="4" r="A60" t="s">
        <v>359</v>
      </c>
      <c s="7" r="B60" t="n">
        <v>1004</v>
      </c>
      <c s="7" r="C60" t="n">
        <v>19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46659</v>
      </c>
      <c s="7" r="C4" t="n">
        <v>45960</v>
      </c>
      <c s="7" r="D4" t="n">
        <v>139730</v>
      </c>
      <c s="7" r="E4" t="n">
        <v>133628</v>
      </c>
    </row>
    <row r="5" spans="1:5">
      <c s="4" r="A5" t="s">
        <v>73</v>
      </c>
      <c s="6" r="B5" t="n">
        <v>4062</v>
      </c>
      <c s="6" r="C5" t="n">
        <v>3945</v>
      </c>
      <c s="6" r="D5" t="n">
        <v>12669</v>
      </c>
      <c s="6" r="E5" t="n">
        <v>12014</v>
      </c>
    </row>
    <row r="6" spans="1:5">
      <c s="4" r="A6" t="s">
        <v>74</v>
      </c>
      <c s="6" r="B6" t="n">
        <v>50721</v>
      </c>
      <c s="6" r="C6" t="n">
        <v>49905</v>
      </c>
      <c s="6" r="D6" t="n">
        <v>152399</v>
      </c>
      <c s="6" r="E6" t="n">
        <v>145642</v>
      </c>
    </row>
    <row r="7" spans="1:5">
      <c s="3" r="A7" t="s">
        <v>75</v>
      </c>
    </row>
    <row r="8" spans="1:5">
      <c s="4" r="A8" t="s">
        <v>72</v>
      </c>
      <c s="6" r="B8" t="n">
        <v>11605</v>
      </c>
      <c s="6" r="C8" t="n">
        <v>12623</v>
      </c>
      <c s="6" r="D8" t="n">
        <v>36620</v>
      </c>
      <c s="6" r="E8" t="n">
        <v>36630</v>
      </c>
    </row>
    <row r="9" spans="1:5">
      <c s="4" r="A9" t="s">
        <v>73</v>
      </c>
      <c s="6" r="B9" t="n">
        <v>4473</v>
      </c>
      <c s="6" r="C9" t="n">
        <v>5542</v>
      </c>
      <c s="6" r="D9" t="n">
        <v>15237</v>
      </c>
      <c s="6" r="E9" t="n">
        <v>16912</v>
      </c>
    </row>
    <row r="10" spans="1:5">
      <c s="4" r="A10" t="s">
        <v>76</v>
      </c>
      <c s="6" r="B10" t="n">
        <v>16078</v>
      </c>
      <c s="6" r="C10" t="n">
        <v>18165</v>
      </c>
      <c s="6" r="D10" t="n">
        <v>51857</v>
      </c>
      <c s="6" r="E10" t="n">
        <v>53542</v>
      </c>
    </row>
    <row r="11" spans="1:5">
      <c s="4" r="A11" t="s">
        <v>77</v>
      </c>
      <c s="6" r="B11" t="n">
        <v>34643</v>
      </c>
      <c s="6" r="C11" t="n">
        <v>31740</v>
      </c>
      <c s="6" r="D11" t="n">
        <v>100542</v>
      </c>
      <c s="6" r="E11" t="n">
        <v>92100</v>
      </c>
    </row>
    <row r="12" spans="1:5">
      <c s="3" r="A12" t="s">
        <v>78</v>
      </c>
    </row>
    <row r="13" spans="1:5">
      <c s="4" r="A13" t="s">
        <v>79</v>
      </c>
      <c s="6" r="B13" t="n">
        <v>10990</v>
      </c>
      <c s="6" r="C13" t="n">
        <v>13187</v>
      </c>
      <c s="6" r="D13" t="n">
        <v>34565</v>
      </c>
      <c s="6" r="E13" t="n">
        <v>40737</v>
      </c>
    </row>
    <row r="14" spans="1:5">
      <c s="4" r="A14" t="s">
        <v>80</v>
      </c>
      <c s="6" r="B14" t="n">
        <v>17920</v>
      </c>
      <c s="6" r="C14" t="n">
        <v>20172</v>
      </c>
      <c s="6" r="D14" t="n">
        <v>57021</v>
      </c>
      <c s="6" r="E14" t="n">
        <v>57996</v>
      </c>
    </row>
    <row r="15" spans="1:5">
      <c s="4" r="A15" t="s">
        <v>81</v>
      </c>
      <c s="6" r="B15" t="n">
        <v>6420</v>
      </c>
      <c s="6" r="C15" t="n">
        <v>7141</v>
      </c>
      <c s="6" r="D15" t="n">
        <v>19296</v>
      </c>
      <c s="6" r="E15" t="n">
        <v>20420</v>
      </c>
    </row>
    <row r="16" spans="1:5">
      <c s="4" r="A16" t="s">
        <v>82</v>
      </c>
      <c s="6" r="B16" t="n">
        <v>-84</v>
      </c>
      <c s="6" r="C16" t="n">
        <v>0</v>
      </c>
      <c s="6" r="D16" t="n">
        <v>4029</v>
      </c>
      <c s="6" r="E16" t="n">
        <v>0</v>
      </c>
    </row>
    <row r="17" spans="1:5">
      <c s="4" r="A17" t="s">
        <v>83</v>
      </c>
      <c s="6" r="B17" t="n">
        <v>35246</v>
      </c>
      <c s="6" r="C17" t="n">
        <v>40500</v>
      </c>
      <c s="6" r="D17" t="n">
        <v>114911</v>
      </c>
      <c s="6" r="E17" t="n">
        <v>119153</v>
      </c>
    </row>
    <row r="18" spans="1:5">
      <c s="4" r="A18" t="s">
        <v>84</v>
      </c>
      <c s="6" r="B18" t="n">
        <v>-603</v>
      </c>
      <c s="6" r="C18" t="n">
        <v>-8760</v>
      </c>
      <c s="6" r="D18" t="n">
        <v>-14369</v>
      </c>
      <c s="6" r="E18" t="n">
        <v>-27053</v>
      </c>
    </row>
    <row r="19" spans="1:5">
      <c s="3" r="A19" t="s">
        <v>85</v>
      </c>
    </row>
    <row r="20" spans="1:5">
      <c s="4" r="A20" t="s">
        <v>86</v>
      </c>
      <c s="6" r="B20" t="n">
        <v>143</v>
      </c>
      <c s="6" r="C20" t="n">
        <v>72</v>
      </c>
      <c s="6" r="D20" t="n">
        <v>395</v>
      </c>
      <c s="6" r="E20" t="n">
        <v>192</v>
      </c>
    </row>
    <row r="21" spans="1:5">
      <c s="4" r="A21" t="s">
        <v>87</v>
      </c>
      <c s="6" r="B21" t="n">
        <v>-35</v>
      </c>
      <c s="6" r="C21" t="n">
        <v>-27</v>
      </c>
      <c s="6" r="D21" t="n">
        <v>-116</v>
      </c>
      <c s="6" r="E21" t="n">
        <v>-149</v>
      </c>
    </row>
    <row r="22" spans="1:5">
      <c s="4" r="A22" t="s">
        <v>88</v>
      </c>
      <c s="6" r="B22" t="n">
        <v>-25</v>
      </c>
      <c s="6" r="C22" t="n">
        <v>-1</v>
      </c>
      <c s="6" r="D22" t="n">
        <v>218</v>
      </c>
      <c s="6" r="E22" t="n">
        <v>1036</v>
      </c>
    </row>
    <row r="23" spans="1:5">
      <c s="4" r="A23" t="s">
        <v>89</v>
      </c>
      <c s="6" r="B23" t="n">
        <v>83</v>
      </c>
      <c s="6" r="C23" t="n">
        <v>44</v>
      </c>
      <c s="6" r="D23" t="n">
        <v>497</v>
      </c>
      <c s="6" r="E23" t="n">
        <v>1079</v>
      </c>
    </row>
    <row r="24" spans="1:5">
      <c s="4" r="A24" t="s">
        <v>90</v>
      </c>
      <c s="6" r="B24" t="n">
        <v>-520</v>
      </c>
      <c s="6" r="C24" t="n">
        <v>-8716</v>
      </c>
      <c s="6" r="D24" t="n">
        <v>-13872</v>
      </c>
      <c s="6" r="E24" t="n">
        <v>-25974</v>
      </c>
    </row>
    <row r="25" spans="1:5">
      <c s="4" r="A25" t="s">
        <v>91</v>
      </c>
      <c s="6" r="B25" t="n">
        <v>225</v>
      </c>
      <c s="6" r="C25" t="n">
        <v>113</v>
      </c>
      <c s="6" r="D25" t="n">
        <v>1007</v>
      </c>
      <c s="6" r="E25" t="n">
        <v>330</v>
      </c>
    </row>
    <row r="26" spans="1:5">
      <c s="4" r="A26" t="s">
        <v>92</v>
      </c>
      <c s="7" r="B26" t="n">
        <v>-745</v>
      </c>
      <c s="7" r="C26" t="n">
        <v>-8829</v>
      </c>
      <c s="7" r="D26" t="n">
        <v>-14879</v>
      </c>
      <c s="7" r="E26" t="n">
        <v>-26304</v>
      </c>
    </row>
    <row r="27" spans="1:5">
      <c s="4" r="A27" t="s">
        <v>93</v>
      </c>
      <c s="9" r="B27" t="n">
        <v>-0.01</v>
      </c>
      <c s="9" r="C27" t="n">
        <v>-0.12</v>
      </c>
      <c s="9" r="D27" t="n">
        <v>-0.19</v>
      </c>
      <c s="9" r="E27" t="n">
        <v>-0.35</v>
      </c>
    </row>
    <row r="28" spans="1:5">
      <c s="4" r="A28" t="s">
        <v>94</v>
      </c>
      <c s="6" r="B28" t="n">
        <v>77902</v>
      </c>
      <c s="6" r="C28" t="n">
        <v>75632</v>
      </c>
      <c s="6" r="D28" t="n">
        <v>77179</v>
      </c>
      <c s="6" r="E28" t="n">
        <v>74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25</v>
      </c>
    </row>
    <row r="2" spans="1:3">
      <c s="3" r="A2" t="s">
        <v>147</v>
      </c>
    </row>
    <row r="3" spans="1:3">
      <c s="4" r="A3" t="s">
        <v>374</v>
      </c>
      <c s="7" r="B3" t="n">
        <v>94390</v>
      </c>
      <c s="7" r="C3" t="n">
        <v>96410</v>
      </c>
    </row>
    <row r="4" spans="1:3">
      <c s="4" r="A4" t="s">
        <v>375</v>
      </c>
      <c s="6" r="B4" t="n">
        <v>1004</v>
      </c>
      <c s="7" r="C4" t="n">
        <v>6429</v>
      </c>
    </row>
    <row r="5" spans="1:3">
      <c s="4" r="A5" t="s">
        <v>376</v>
      </c>
      <c s="7" r="B5" t="n">
        <v>953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77</v>
      </c>
      <c s="2" r="B1" t="s">
        <v>69</v>
      </c>
      <c s="2" r="D1" t="s">
        <v>1</v>
      </c>
    </row>
    <row r="2" spans="1:6">
      <c s="2" r="B2" t="s">
        <v>2</v>
      </c>
      <c s="2" r="C2" t="s">
        <v>70</v>
      </c>
      <c s="2" r="D2" t="s">
        <v>2</v>
      </c>
      <c s="2" r="E2" t="s">
        <v>70</v>
      </c>
      <c s="2" r="F2" t="s">
        <v>25</v>
      </c>
    </row>
    <row r="3" spans="1:6">
      <c s="3" r="A3" t="s">
        <v>378</v>
      </c>
    </row>
    <row r="4" spans="1:6">
      <c s="4" r="A4" t="s">
        <v>379</v>
      </c>
      <c s="7" r="B4" t="n">
        <v>95394000</v>
      </c>
      <c s="7" r="D4" t="n">
        <v>95394000</v>
      </c>
    </row>
    <row r="5" spans="1:6">
      <c s="4" r="A5" t="s">
        <v>380</v>
      </c>
      <c s="6" r="B5" t="n">
        <v>0</v>
      </c>
      <c s="7" r="C5" t="n">
        <v>0</v>
      </c>
      <c s="6" r="D5" t="n">
        <v>0</v>
      </c>
      <c s="7" r="E5" t="n">
        <v>0</v>
      </c>
    </row>
    <row r="6" spans="1:6">
      <c s="4" r="A6" t="s">
        <v>381</v>
      </c>
    </row>
    <row r="7" spans="1:6">
      <c s="3" r="A7" t="s">
        <v>378</v>
      </c>
    </row>
    <row r="8" spans="1:6">
      <c s="4" r="A8" t="s">
        <v>379</v>
      </c>
      <c s="6" r="B8" t="n">
        <v>95394000</v>
      </c>
      <c s="6" r="D8" t="n">
        <v>95394000</v>
      </c>
      <c s="7" r="F8" t="n">
        <v>102839000</v>
      </c>
    </row>
    <row r="9" spans="1:6">
      <c s="4" r="A9" t="s">
        <v>382</v>
      </c>
      <c s="6" r="B9" t="n">
        <v>95515000</v>
      </c>
      <c s="6" r="D9" t="n">
        <v>95515000</v>
      </c>
      <c s="6" r="F9" t="n">
        <v>103085000</v>
      </c>
    </row>
    <row r="10" spans="1:6">
      <c s="4" r="A10" t="s">
        <v>383</v>
      </c>
      <c s="6" r="B10" t="n">
        <v>0</v>
      </c>
      <c s="6" r="D10" t="n">
        <v>0</v>
      </c>
      <c s="6" r="F10" t="n">
        <v>0</v>
      </c>
    </row>
    <row r="11" spans="1:6">
      <c s="4" r="A11" t="s">
        <v>384</v>
      </c>
    </row>
    <row r="12" spans="1:6">
      <c s="3" r="A12" t="s">
        <v>378</v>
      </c>
    </row>
    <row r="13" spans="1:6">
      <c s="4" r="A13" t="s">
        <v>379</v>
      </c>
      <c s="6" r="B13" t="n">
        <v>10656000</v>
      </c>
      <c s="6" r="D13" t="n">
        <v>10656000</v>
      </c>
      <c s="6" r="F13" t="n">
        <v>7485000</v>
      </c>
    </row>
    <row r="14" spans="1:6">
      <c s="4" r="A14" t="s">
        <v>385</v>
      </c>
    </row>
    <row r="15" spans="1:6">
      <c s="3" r="A15" t="s">
        <v>378</v>
      </c>
    </row>
    <row r="16" spans="1:6">
      <c s="4" r="A16" t="s">
        <v>379</v>
      </c>
      <c s="6" r="B16" t="n">
        <v>44276000</v>
      </c>
      <c s="6" r="D16" t="n">
        <v>44276000</v>
      </c>
      <c s="6" r="F16" t="n">
        <v>48859000</v>
      </c>
    </row>
    <row r="17" spans="1:6">
      <c s="4" r="A17" t="s">
        <v>386</v>
      </c>
    </row>
    <row r="18" spans="1:6">
      <c s="3" r="A18" t="s">
        <v>378</v>
      </c>
    </row>
    <row r="19" spans="1:6">
      <c s="4" r="A19" t="s">
        <v>379</v>
      </c>
      <c s="6" r="B19" t="n">
        <v>12014000</v>
      </c>
      <c s="6" r="D19" t="n">
        <v>12014000</v>
      </c>
      <c s="6" r="F19" t="n">
        <v>13991000</v>
      </c>
    </row>
    <row r="20" spans="1:6">
      <c s="4" r="A20" t="s">
        <v>387</v>
      </c>
    </row>
    <row r="21" spans="1:6">
      <c s="3" r="A21" t="s">
        <v>378</v>
      </c>
    </row>
    <row r="22" spans="1:6">
      <c s="4" r="A22" t="s">
        <v>379</v>
      </c>
      <c s="6" r="B22" t="n">
        <v>28448000</v>
      </c>
      <c s="6" r="D22" t="n">
        <v>28448000</v>
      </c>
      <c s="6" r="F22" t="n">
        <v>32504000</v>
      </c>
    </row>
    <row r="23" spans="1:6">
      <c s="4" r="A23" t="s">
        <v>388</v>
      </c>
    </row>
    <row r="24" spans="1:6">
      <c s="3" r="A24" t="s">
        <v>378</v>
      </c>
    </row>
    <row r="25" spans="1:6">
      <c s="4" r="A25" t="s">
        <v>389</v>
      </c>
      <c s="6" r="B25" t="n">
        <v>121000</v>
      </c>
      <c s="6" r="D25" t="n">
        <v>121000</v>
      </c>
      <c s="6" r="F25" t="n">
        <v>246000</v>
      </c>
    </row>
    <row r="26" spans="1:6">
      <c s="4" r="A26" t="s">
        <v>390</v>
      </c>
    </row>
    <row r="27" spans="1:6">
      <c s="3" r="A27" t="s">
        <v>378</v>
      </c>
    </row>
    <row r="28" spans="1:6">
      <c s="4" r="A28" t="s">
        <v>379</v>
      </c>
      <c s="6" r="B28" t="n">
        <v>0</v>
      </c>
      <c s="6" r="D28" t="n">
        <v>0</v>
      </c>
      <c s="6" r="F28" t="n">
        <v>0</v>
      </c>
    </row>
    <row r="29" spans="1:6">
      <c s="4" r="A29" t="s">
        <v>382</v>
      </c>
      <c s="6" r="B29" t="n">
        <v>121000</v>
      </c>
      <c s="6" r="D29" t="n">
        <v>121000</v>
      </c>
      <c s="6" r="F29" t="n">
        <v>246000</v>
      </c>
    </row>
    <row r="30" spans="1:6">
      <c s="4" r="A30" t="s">
        <v>391</v>
      </c>
    </row>
    <row r="31" spans="1:6">
      <c s="3" r="A31" t="s">
        <v>378</v>
      </c>
    </row>
    <row r="32" spans="1:6">
      <c s="4" r="A32" t="s">
        <v>379</v>
      </c>
      <c s="6" r="B32" t="n">
        <v>0</v>
      </c>
      <c s="6" r="D32" t="n">
        <v>0</v>
      </c>
      <c s="6" r="F32" t="n">
        <v>0</v>
      </c>
    </row>
    <row r="33" spans="1:6">
      <c s="4" r="A33" t="s">
        <v>392</v>
      </c>
    </row>
    <row r="34" spans="1:6">
      <c s="3" r="A34" t="s">
        <v>378</v>
      </c>
    </row>
    <row r="35" spans="1:6">
      <c s="4" r="A35" t="s">
        <v>379</v>
      </c>
      <c s="6" r="B35" t="n">
        <v>0</v>
      </c>
      <c s="6" r="D35" t="n">
        <v>0</v>
      </c>
      <c s="6" r="F35" t="n">
        <v>0</v>
      </c>
    </row>
    <row r="36" spans="1:6">
      <c s="4" r="A36" t="s">
        <v>393</v>
      </c>
    </row>
    <row r="37" spans="1:6">
      <c s="3" r="A37" t="s">
        <v>378</v>
      </c>
    </row>
    <row r="38" spans="1:6">
      <c s="4" r="A38" t="s">
        <v>379</v>
      </c>
      <c s="6" r="B38" t="n">
        <v>0</v>
      </c>
      <c s="6" r="D38" t="n">
        <v>0</v>
      </c>
      <c s="6" r="F38" t="n">
        <v>0</v>
      </c>
    </row>
    <row r="39" spans="1:6">
      <c s="4" r="A39" t="s">
        <v>394</v>
      </c>
    </row>
    <row r="40" spans="1:6">
      <c s="3" r="A40" t="s">
        <v>378</v>
      </c>
    </row>
    <row r="41" spans="1:6">
      <c s="4" r="A41" t="s">
        <v>379</v>
      </c>
      <c s="6" r="B41" t="n">
        <v>0</v>
      </c>
      <c s="6" r="D41" t="n">
        <v>0</v>
      </c>
      <c s="6" r="F41" t="n">
        <v>0</v>
      </c>
    </row>
    <row r="42" spans="1:6">
      <c s="4" r="A42" t="s">
        <v>395</v>
      </c>
    </row>
    <row r="43" spans="1:6">
      <c s="3" r="A43" t="s">
        <v>378</v>
      </c>
    </row>
    <row r="44" spans="1:6">
      <c s="4" r="A44" t="s">
        <v>389</v>
      </c>
      <c s="6" r="B44" t="n">
        <v>121000</v>
      </c>
      <c s="6" r="D44" t="n">
        <v>121000</v>
      </c>
      <c s="6" r="F44" t="n">
        <v>246000</v>
      </c>
    </row>
    <row r="45" spans="1:6">
      <c s="4" r="A45" t="s">
        <v>396</v>
      </c>
    </row>
    <row r="46" spans="1:6">
      <c s="3" r="A46" t="s">
        <v>378</v>
      </c>
    </row>
    <row r="47" spans="1:6">
      <c s="4" r="A47" t="s">
        <v>379</v>
      </c>
      <c s="6" r="B47" t="n">
        <v>95394000</v>
      </c>
      <c s="6" r="D47" t="n">
        <v>95394000</v>
      </c>
      <c s="6" r="F47" t="n">
        <v>102839000</v>
      </c>
    </row>
    <row r="48" spans="1:6">
      <c s="4" r="A48" t="s">
        <v>382</v>
      </c>
      <c s="6" r="B48" t="n">
        <v>95394000</v>
      </c>
      <c s="6" r="D48" t="n">
        <v>95394000</v>
      </c>
      <c s="6" r="F48" t="n">
        <v>102839000</v>
      </c>
    </row>
    <row r="49" spans="1:6">
      <c s="4" r="A49" t="s">
        <v>397</v>
      </c>
    </row>
    <row r="50" spans="1:6">
      <c s="3" r="A50" t="s">
        <v>378</v>
      </c>
    </row>
    <row r="51" spans="1:6">
      <c s="4" r="A51" t="s">
        <v>379</v>
      </c>
      <c s="6" r="B51" t="n">
        <v>10656000</v>
      </c>
      <c s="6" r="D51" t="n">
        <v>10656000</v>
      </c>
      <c s="6" r="F51" t="n">
        <v>7485000</v>
      </c>
    </row>
    <row r="52" spans="1:6">
      <c s="4" r="A52" t="s">
        <v>398</v>
      </c>
    </row>
    <row r="53" spans="1:6">
      <c s="3" r="A53" t="s">
        <v>378</v>
      </c>
    </row>
    <row r="54" spans="1:6">
      <c s="4" r="A54" t="s">
        <v>379</v>
      </c>
      <c s="6" r="B54" t="n">
        <v>44276000</v>
      </c>
      <c s="6" r="D54" t="n">
        <v>44276000</v>
      </c>
      <c s="6" r="F54" t="n">
        <v>48859000</v>
      </c>
    </row>
    <row r="55" spans="1:6">
      <c s="4" r="A55" t="s">
        <v>399</v>
      </c>
    </row>
    <row r="56" spans="1:6">
      <c s="3" r="A56" t="s">
        <v>378</v>
      </c>
    </row>
    <row r="57" spans="1:6">
      <c s="4" r="A57" t="s">
        <v>379</v>
      </c>
      <c s="6" r="B57" t="n">
        <v>12014000</v>
      </c>
      <c s="6" r="D57" t="n">
        <v>12014000</v>
      </c>
      <c s="6" r="F57" t="n">
        <v>13991000</v>
      </c>
    </row>
    <row r="58" spans="1:6">
      <c s="4" r="A58" t="s">
        <v>400</v>
      </c>
    </row>
    <row r="59" spans="1:6">
      <c s="3" r="A59" t="s">
        <v>378</v>
      </c>
    </row>
    <row r="60" spans="1:6">
      <c s="4" r="A60" t="s">
        <v>379</v>
      </c>
      <c s="6" r="B60" t="n">
        <v>28448000</v>
      </c>
      <c s="6" r="D60" t="n">
        <v>28448000</v>
      </c>
      <c s="6" r="F60" t="n">
        <v>32504000</v>
      </c>
    </row>
    <row r="61" spans="1:6">
      <c s="4" r="A61" t="s">
        <v>401</v>
      </c>
    </row>
    <row r="62" spans="1:6">
      <c s="3" r="A62" t="s">
        <v>378</v>
      </c>
    </row>
    <row r="63" spans="1:6">
      <c s="4" r="A63" t="s">
        <v>389</v>
      </c>
      <c s="6" r="B63" t="n">
        <v>0</v>
      </c>
      <c s="6" r="D63" t="n">
        <v>0</v>
      </c>
      <c s="6" r="F63" t="n">
        <v>0</v>
      </c>
    </row>
    <row r="64" spans="1:6">
      <c s="4" r="A64" t="s">
        <v>402</v>
      </c>
    </row>
    <row r="65" spans="1:6">
      <c s="3" r="A65" t="s">
        <v>378</v>
      </c>
    </row>
    <row r="66" spans="1:6">
      <c s="4" r="A66" t="s">
        <v>379</v>
      </c>
      <c s="6" r="B66" t="n">
        <v>0</v>
      </c>
      <c s="6" r="D66" t="n">
        <v>0</v>
      </c>
      <c s="6" r="F66" t="n">
        <v>0</v>
      </c>
    </row>
    <row r="67" spans="1:6">
      <c s="4" r="A67" t="s">
        <v>382</v>
      </c>
      <c s="6" r="B67" t="n">
        <v>0</v>
      </c>
      <c s="6" r="D67" t="n">
        <v>0</v>
      </c>
      <c s="6" r="F67" t="n">
        <v>0</v>
      </c>
    </row>
    <row r="68" spans="1:6">
      <c s="4" r="A68" t="s">
        <v>403</v>
      </c>
    </row>
    <row r="69" spans="1:6">
      <c s="3" r="A69" t="s">
        <v>378</v>
      </c>
    </row>
    <row r="70" spans="1:6">
      <c s="4" r="A70" t="s">
        <v>379</v>
      </c>
      <c s="6" r="B70" t="n">
        <v>0</v>
      </c>
      <c s="6" r="D70" t="n">
        <v>0</v>
      </c>
      <c s="6" r="F70" t="n">
        <v>0</v>
      </c>
    </row>
    <row r="71" spans="1:6">
      <c s="4" r="A71" t="s">
        <v>404</v>
      </c>
    </row>
    <row r="72" spans="1:6">
      <c s="3" r="A72" t="s">
        <v>378</v>
      </c>
    </row>
    <row r="73" spans="1:6">
      <c s="4" r="A73" t="s">
        <v>379</v>
      </c>
      <c s="6" r="B73" t="n">
        <v>0</v>
      </c>
      <c s="6" r="D73" t="n">
        <v>0</v>
      </c>
      <c s="6" r="F73" t="n">
        <v>0</v>
      </c>
    </row>
    <row r="74" spans="1:6">
      <c s="4" r="A74" t="s">
        <v>405</v>
      </c>
    </row>
    <row r="75" spans="1:6">
      <c s="3" r="A75" t="s">
        <v>378</v>
      </c>
    </row>
    <row r="76" spans="1:6">
      <c s="4" r="A76" t="s">
        <v>379</v>
      </c>
      <c s="6" r="B76" t="n">
        <v>0</v>
      </c>
      <c s="6" r="D76" t="n">
        <v>0</v>
      </c>
      <c s="6" r="F76" t="n">
        <v>0</v>
      </c>
    </row>
    <row r="77" spans="1:6">
      <c s="4" r="A77" t="s">
        <v>406</v>
      </c>
    </row>
    <row r="78" spans="1:6">
      <c s="3" r="A78" t="s">
        <v>378</v>
      </c>
    </row>
    <row r="79" spans="1:6">
      <c s="4" r="A79" t="s">
        <v>379</v>
      </c>
      <c s="6" r="B79" t="n">
        <v>0</v>
      </c>
      <c s="6" r="D79" t="n">
        <v>0</v>
      </c>
      <c s="6" r="F79" t="n">
        <v>0</v>
      </c>
    </row>
    <row r="80" spans="1:6">
      <c s="4" r="A80" t="s">
        <v>407</v>
      </c>
    </row>
    <row r="81" spans="1:6">
      <c s="3" r="A81" t="s">
        <v>378</v>
      </c>
    </row>
    <row r="82" spans="1:6">
      <c s="4" r="A82" t="s">
        <v>389</v>
      </c>
      <c s="7" r="B82" t="n">
        <v>0</v>
      </c>
      <c s="7" r="D82" t="n">
        <v>0</v>
      </c>
      <c s="7" r="F82"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s="1" r="A1" t="s">
        <v>408</v>
      </c>
      <c s="2" r="B1" t="s">
        <v>409</v>
      </c>
    </row>
    <row r="2" spans="1:2">
      <c s="3" r="A2" t="s">
        <v>410</v>
      </c>
    </row>
    <row r="3" spans="1:2">
      <c s="4" r="A3" t="s">
        <v>411</v>
      </c>
      <c s="7" r="B3" t="n">
        <v>30000000</v>
      </c>
    </row>
    <row r="4" spans="1:2">
      <c s="4" r="A4" t="s">
        <v>412</v>
      </c>
      <c s="6" r="B4" t="n">
        <v>600000</v>
      </c>
    </row>
    <row r="5" spans="1:2">
      <c s="4" r="A5" t="s">
        <v>413</v>
      </c>
      <c s="6" r="B5" t="n">
        <v>0</v>
      </c>
    </row>
    <row r="6" spans="1:2">
      <c s="4" r="A6" t="s">
        <v>414</v>
      </c>
      <c s="7" r="B6" t="n">
        <v>1800000</v>
      </c>
    </row>
    <row r="7" spans="1:2">
      <c s="4" r="A7" t="s">
        <v>415</v>
      </c>
      <c s="4" r="B7" t="s">
        <v>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417</v>
      </c>
      <c s="2" r="B1" t="s">
        <v>409</v>
      </c>
    </row>
    <row r="2" spans="1:2">
      <c s="3" r="A2" t="s">
        <v>156</v>
      </c>
    </row>
    <row r="3" spans="1:2">
      <c s="4" r="A3" t="s">
        <v>418</v>
      </c>
      <c s="7" r="B3" t="n">
        <v>20</v>
      </c>
    </row>
    <row r="4" spans="1:2">
      <c s="4" r="A4" t="s">
        <v>419</v>
      </c>
      <c s="11" r="B4" t="n">
        <v>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420</v>
      </c>
      <c s="2" r="B1" t="s">
        <v>1</v>
      </c>
    </row>
    <row r="2" spans="1:3">
      <c s="2" r="B2" t="s">
        <v>2</v>
      </c>
      <c s="2" r="C2" t="s">
        <v>70</v>
      </c>
    </row>
    <row r="3" spans="1:3">
      <c s="3" r="A3" t="s">
        <v>421</v>
      </c>
    </row>
    <row r="4" spans="1:3">
      <c s="4" r="A4" t="s">
        <v>422</v>
      </c>
      <c s="7" r="B4" t="n">
        <v>100</v>
      </c>
      <c s="7" r="C4" t="n">
        <v>100</v>
      </c>
    </row>
    <row r="5" spans="1:3">
      <c s="4" r="A5" t="s">
        <v>423</v>
      </c>
      <c s="6" r="B5" t="n">
        <v>690</v>
      </c>
      <c s="6" r="C5" t="n">
        <v>282</v>
      </c>
    </row>
    <row r="6" spans="1:3">
      <c s="4" r="A6" t="s">
        <v>424</v>
      </c>
      <c s="7" r="B6" t="n">
        <v>826</v>
      </c>
      <c s="7" r="C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425</v>
      </c>
      <c s="2" r="B1" t="s">
        <v>69</v>
      </c>
      <c s="2" r="D1" t="s">
        <v>1</v>
      </c>
    </row>
    <row r="2" spans="1:6">
      <c s="2" r="B2" t="s">
        <v>2</v>
      </c>
      <c s="2" r="C2" t="s">
        <v>70</v>
      </c>
      <c s="2" r="D2" t="s">
        <v>2</v>
      </c>
      <c s="2" r="E2" t="s">
        <v>70</v>
      </c>
      <c s="2" r="F2" t="s">
        <v>25</v>
      </c>
    </row>
    <row r="3" spans="1:6">
      <c s="3" r="A3" t="s">
        <v>426</v>
      </c>
    </row>
    <row r="4" spans="1:6">
      <c s="4" r="A4" t="s">
        <v>427</v>
      </c>
      <c s="7" r="B4" t="n">
        <v>113775</v>
      </c>
      <c s="7" r="D4" t="n">
        <v>113775</v>
      </c>
      <c s="7" r="F4" t="n">
        <v>131850</v>
      </c>
    </row>
    <row r="5" spans="1:6">
      <c s="4" r="A5" t="s">
        <v>428</v>
      </c>
      <c s="6" r="B5" t="n">
        <v>8669</v>
      </c>
      <c s="6" r="D5" t="n">
        <v>8669</v>
      </c>
      <c s="6" r="F5" t="n">
        <v>16392</v>
      </c>
    </row>
    <row r="6" spans="1:6">
      <c s="4" r="A6" t="s">
        <v>429</v>
      </c>
    </row>
    <row r="7" spans="1:6">
      <c s="3" r="A7" t="s">
        <v>426</v>
      </c>
    </row>
    <row r="8" spans="1:6">
      <c s="4" r="A8" t="s">
        <v>430</v>
      </c>
      <c s="6" r="B8" t="n">
        <v>158</v>
      </c>
      <c s="6" r="D8" t="n">
        <v>158</v>
      </c>
      <c s="6" r="F8" t="n">
        <v>230</v>
      </c>
    </row>
    <row r="9" spans="1:6">
      <c s="4" r="A9" t="s">
        <v>427</v>
      </c>
      <c s="6" r="B9" t="n">
        <v>501</v>
      </c>
      <c s="6" r="D9" t="n">
        <v>501</v>
      </c>
      <c s="6" r="F9" t="n">
        <v>461</v>
      </c>
    </row>
    <row r="10" spans="1:6">
      <c s="4" r="A10" t="s">
        <v>428</v>
      </c>
      <c s="6" r="B10" t="n">
        <v>16</v>
      </c>
      <c s="6" r="D10" t="n">
        <v>16</v>
      </c>
      <c s="7" r="F10" t="n">
        <v>56</v>
      </c>
    </row>
    <row r="11" spans="1:6">
      <c s="4" r="A11" t="s">
        <v>431</v>
      </c>
      <c s="7" r="B11" t="n">
        <v>202</v>
      </c>
      <c s="7" r="C11" t="n">
        <v>274</v>
      </c>
      <c s="7" r="D11" t="n">
        <v>562</v>
      </c>
      <c s="7" r="E11" t="n">
        <v>7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s="1" r="A1" t="s">
        <v>432</v>
      </c>
      <c s="2" r="B1" t="s">
        <v>433</v>
      </c>
      <c s="2" r="C1" t="s">
        <v>2</v>
      </c>
      <c s="2" r="D1" t="s">
        <v>70</v>
      </c>
    </row>
    <row r="2" spans="1:4">
      <c s="3" r="A2" t="s">
        <v>165</v>
      </c>
    </row>
    <row r="3" spans="1:4">
      <c s="4" r="A3" t="s">
        <v>108</v>
      </c>
      <c s="7" r="B3" t="n">
        <v>1100</v>
      </c>
      <c s="7" r="C3" t="n">
        <v>0</v>
      </c>
      <c s="7" r="D3" t="n">
        <v>11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s="1" r="A1" t="s">
        <v>434</v>
      </c>
      <c s="2" r="B1" t="s">
        <v>69</v>
      </c>
      <c s="2" r="C1" t="s">
        <v>1</v>
      </c>
    </row>
    <row r="2" spans="1:3">
      <c s="2" r="B2" t="s">
        <v>2</v>
      </c>
      <c s="2" r="C2" t="s">
        <v>2</v>
      </c>
    </row>
    <row r="3" spans="1:3">
      <c s="4" r="A3" t="s">
        <v>435</v>
      </c>
    </row>
    <row r="4" spans="1:3">
      <c s="3" r="A4" t="s">
        <v>436</v>
      </c>
    </row>
    <row r="5" spans="1:3">
      <c s="4" r="A5" t="s">
        <v>437</v>
      </c>
      <c s="11" r="B5" t="n">
        <v>-0.1</v>
      </c>
      <c s="7" r="C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69</v>
      </c>
      <c s="2" r="D1" t="s">
        <v>1</v>
      </c>
    </row>
    <row r="2" spans="1:5">
      <c s="2" r="B2" t="s">
        <v>2</v>
      </c>
      <c s="2" r="C2" t="s">
        <v>70</v>
      </c>
      <c s="2" r="D2" t="s">
        <v>2</v>
      </c>
      <c s="2" r="E2" t="s">
        <v>70</v>
      </c>
    </row>
    <row r="3" spans="1:5">
      <c s="3" r="A3" t="s">
        <v>439</v>
      </c>
    </row>
    <row r="4" spans="1:5">
      <c s="4" r="A4" t="s">
        <v>440</v>
      </c>
      <c s="7" r="B4" t="n">
        <v>-84</v>
      </c>
      <c s="7" r="C4" t="n">
        <v>0</v>
      </c>
      <c s="7" r="D4" t="n">
        <v>4029</v>
      </c>
      <c s="7" r="E4" t="n">
        <v>0</v>
      </c>
    </row>
    <row r="5" spans="1:5">
      <c s="4" r="A5" t="s">
        <v>435</v>
      </c>
    </row>
    <row r="6" spans="1:5">
      <c s="3" r="A6" t="s">
        <v>439</v>
      </c>
    </row>
    <row r="7" spans="1:5">
      <c s="4" r="A7" t="s">
        <v>441</v>
      </c>
      <c s="6" r="D7" t="n">
        <v>0</v>
      </c>
    </row>
    <row r="8" spans="1:5">
      <c s="4" r="A8" t="s">
        <v>440</v>
      </c>
      <c s="6" r="D8" t="n">
        <v>4029</v>
      </c>
    </row>
    <row r="9" spans="1:5">
      <c s="4" r="A9" t="s">
        <v>442</v>
      </c>
      <c s="6" r="D9" t="n">
        <v>-3912</v>
      </c>
    </row>
    <row r="10" spans="1:5">
      <c s="4" r="A10" t="s">
        <v>443</v>
      </c>
      <c s="6" r="B10" t="n">
        <v>117</v>
      </c>
      <c s="6" r="D10" t="n">
        <v>117</v>
      </c>
    </row>
    <row r="11" spans="1:5">
      <c s="4" r="A11" t="s">
        <v>444</v>
      </c>
    </row>
    <row r="12" spans="1:5">
      <c s="3" r="A12" t="s">
        <v>439</v>
      </c>
    </row>
    <row r="13" spans="1:5">
      <c s="4" r="A13" t="s">
        <v>441</v>
      </c>
      <c s="6" r="D13" t="n">
        <v>0</v>
      </c>
    </row>
    <row r="14" spans="1:5">
      <c s="4" r="A14" t="s">
        <v>440</v>
      </c>
      <c s="6" r="D14" t="n">
        <v>3623</v>
      </c>
    </row>
    <row r="15" spans="1:5">
      <c s="4" r="A15" t="s">
        <v>442</v>
      </c>
      <c s="6" r="D15" t="n">
        <v>-3506</v>
      </c>
    </row>
    <row r="16" spans="1:5">
      <c s="4" r="A16" t="s">
        <v>443</v>
      </c>
      <c s="6" r="B16" t="n">
        <v>117</v>
      </c>
      <c s="6" r="D16" t="n">
        <v>117</v>
      </c>
    </row>
    <row r="17" spans="1:5">
      <c s="4" r="A17" t="s">
        <v>445</v>
      </c>
    </row>
    <row r="18" spans="1:5">
      <c s="3" r="A18" t="s">
        <v>439</v>
      </c>
    </row>
    <row r="19" spans="1:5">
      <c s="4" r="A19" t="s">
        <v>441</v>
      </c>
      <c s="6" r="D19" t="n">
        <v>0</v>
      </c>
    </row>
    <row r="20" spans="1:5">
      <c s="4" r="A20" t="s">
        <v>440</v>
      </c>
      <c s="6" r="D20" t="n">
        <v>406</v>
      </c>
    </row>
    <row r="21" spans="1:5">
      <c s="4" r="A21" t="s">
        <v>442</v>
      </c>
      <c s="6" r="D21" t="n">
        <v>-406</v>
      </c>
    </row>
    <row r="22" spans="1:5">
      <c s="4" r="A22" t="s">
        <v>443</v>
      </c>
      <c s="7" r="B22" t="n">
        <v>0</v>
      </c>
      <c s="7" r="D22"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21"/>
    <col customWidth="1" max="3" min="3" width="24"/>
  </cols>
  <sheetData>
    <row r="1" spans="1:3">
      <c s="1" r="A1" t="s">
        <v>446</v>
      </c>
      <c s="2" r="B1" t="s">
        <v>447</v>
      </c>
      <c s="2" r="C1" t="s">
        <v>448</v>
      </c>
    </row>
    <row r="2" spans="1:3">
      <c s="4" r="A2" t="s">
        <v>449</v>
      </c>
    </row>
    <row r="3" spans="1:3">
      <c s="3" r="A3" t="s">
        <v>450</v>
      </c>
    </row>
    <row r="4" spans="1:3">
      <c s="4" r="A4" t="s">
        <v>451</v>
      </c>
      <c s="6" r="C4" t="n">
        <v>12500</v>
      </c>
    </row>
    <row r="5" spans="1:3">
      <c s="4" r="A5" t="s">
        <v>452</v>
      </c>
      <c s="4" r="C5" t="s">
        <v>337</v>
      </c>
    </row>
    <row r="6" spans="1:3">
      <c s="4" r="A6" t="s">
        <v>453</v>
      </c>
    </row>
    <row r="7" spans="1:3">
      <c s="3" r="A7" t="s">
        <v>450</v>
      </c>
    </row>
    <row r="8" spans="1:3">
      <c s="4" r="A8" t="s">
        <v>454</v>
      </c>
      <c s="7" r="C8" t="n">
        <v>52681</v>
      </c>
    </row>
    <row r="9" spans="1:3">
      <c s="4" r="A9" t="s">
        <v>455</v>
      </c>
      <c s="4" r="C9" t="s">
        <v>456</v>
      </c>
    </row>
    <row r="10" spans="1:3">
      <c s="4" r="A10" t="s">
        <v>457</v>
      </c>
    </row>
    <row r="11" spans="1:3">
      <c s="3" r="A11" t="s">
        <v>450</v>
      </c>
    </row>
    <row r="12" spans="1:3">
      <c s="4" r="A12" t="s">
        <v>454</v>
      </c>
      <c s="7" r="C12" t="n">
        <v>61064</v>
      </c>
    </row>
    <row r="13" spans="1:3">
      <c s="4" r="A13" t="s">
        <v>455</v>
      </c>
      <c s="4" r="C13" t="s">
        <v>458</v>
      </c>
    </row>
    <row r="14" spans="1:3">
      <c s="4" r="A14" t="s">
        <v>459</v>
      </c>
    </row>
    <row r="15" spans="1:3">
      <c s="3" r="A15" t="s">
        <v>450</v>
      </c>
    </row>
    <row r="16" spans="1:3">
      <c s="4" r="A16" t="s">
        <v>460</v>
      </c>
      <c s="7" r="B16" t="n">
        <v>3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95</v>
      </c>
      <c s="2" r="B1" t="s">
        <v>69</v>
      </c>
      <c s="2" r="D1" t="s">
        <v>1</v>
      </c>
    </row>
    <row r="2" spans="1:5">
      <c s="2" r="B2" t="s">
        <v>2</v>
      </c>
      <c s="2" r="C2" t="s">
        <v>70</v>
      </c>
      <c s="2" r="D2" t="s">
        <v>2</v>
      </c>
      <c s="2" r="E2" t="s">
        <v>70</v>
      </c>
    </row>
    <row r="3" spans="1:5">
      <c s="3" r="A3" t="s">
        <v>96</v>
      </c>
    </row>
    <row r="4" spans="1:5">
      <c s="4" r="A4" t="s">
        <v>92</v>
      </c>
      <c s="7" r="B4" t="n">
        <v>-745</v>
      </c>
      <c s="7" r="C4" t="n">
        <v>-8829</v>
      </c>
      <c s="7" r="D4" t="n">
        <v>-14879</v>
      </c>
      <c s="7" r="E4" t="n">
        <v>-26304</v>
      </c>
    </row>
    <row r="5" spans="1:5">
      <c s="3" r="A5" t="s">
        <v>97</v>
      </c>
    </row>
    <row r="6" spans="1:5">
      <c s="4" r="A6" t="s">
        <v>98</v>
      </c>
      <c s="6" r="B6" t="n">
        <v>35</v>
      </c>
      <c s="6" r="C6" t="n">
        <v>-139</v>
      </c>
      <c s="6" r="D6" t="n">
        <v>-305</v>
      </c>
      <c s="6" r="E6" t="n">
        <v>-60</v>
      </c>
    </row>
    <row r="7" spans="1:5">
      <c s="4" r="A7" t="s">
        <v>99</v>
      </c>
      <c s="6" r="B7" t="n">
        <v>-33</v>
      </c>
      <c s="6" r="C7" t="n">
        <v>32</v>
      </c>
      <c s="6" r="D7" t="n">
        <v>124</v>
      </c>
      <c s="6" r="E7" t="n">
        <v>57</v>
      </c>
    </row>
    <row r="8" spans="1:5">
      <c s="4" r="A8" t="s">
        <v>100</v>
      </c>
      <c s="6" r="B8" t="n">
        <v>2</v>
      </c>
      <c s="6" r="C8" t="n">
        <v>-107</v>
      </c>
      <c s="6" r="D8" t="n">
        <v>-181</v>
      </c>
      <c s="6" r="E8" t="n">
        <v>-3</v>
      </c>
    </row>
    <row r="9" spans="1:5">
      <c s="4" r="A9" t="s">
        <v>101</v>
      </c>
      <c s="7" r="B9" t="n">
        <v>-743</v>
      </c>
      <c s="7" r="C9" t="n">
        <v>-8936</v>
      </c>
      <c s="7" r="D9" t="n">
        <v>-15060</v>
      </c>
      <c s="7" r="E9" t="n">
        <v>-263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0</v>
      </c>
    </row>
    <row r="3" spans="1:3">
      <c s="3" r="A3" t="s">
        <v>103</v>
      </c>
    </row>
    <row r="4" spans="1:3">
      <c s="4" r="A4" t="s">
        <v>92</v>
      </c>
      <c s="7" r="B4" t="n">
        <v>-14879</v>
      </c>
      <c s="7" r="C4" t="n">
        <v>-26304</v>
      </c>
    </row>
    <row r="5" spans="1:3">
      <c s="3" r="A5" t="s">
        <v>104</v>
      </c>
    </row>
    <row r="6" spans="1:3">
      <c s="4" r="A6" t="s">
        <v>105</v>
      </c>
      <c s="6" r="B6" t="n">
        <v>9531</v>
      </c>
      <c s="6" r="C6" t="n">
        <v>11871</v>
      </c>
    </row>
    <row r="7" spans="1:3">
      <c s="4" r="A7" t="s">
        <v>106</v>
      </c>
      <c s="6" r="B7" t="n">
        <v>11599</v>
      </c>
      <c s="6" r="C7" t="n">
        <v>16765</v>
      </c>
    </row>
    <row r="8" spans="1:3">
      <c s="4" r="A8" t="s">
        <v>107</v>
      </c>
      <c s="6" r="B8" t="n">
        <v>175</v>
      </c>
      <c s="6" r="C8" t="n">
        <v>95</v>
      </c>
    </row>
    <row r="9" spans="1:3">
      <c s="4" r="A9" t="s">
        <v>108</v>
      </c>
      <c s="6" r="B9" t="n">
        <v>0</v>
      </c>
      <c s="6" r="C9" t="n">
        <v>-1107</v>
      </c>
    </row>
    <row r="10" spans="1:3">
      <c s="4" r="A10" t="s">
        <v>109</v>
      </c>
      <c s="6" r="B10" t="n">
        <v>175</v>
      </c>
      <c s="6" r="C10" t="n">
        <v>0</v>
      </c>
    </row>
    <row r="11" spans="1:3">
      <c s="3" r="A11" t="s">
        <v>110</v>
      </c>
    </row>
    <row r="12" spans="1:3">
      <c s="4" r="A12" t="s">
        <v>111</v>
      </c>
      <c s="6" r="B12" t="n">
        <v>14725</v>
      </c>
      <c s="6" r="C12" t="n">
        <v>19692</v>
      </c>
    </row>
    <row r="13" spans="1:3">
      <c s="4" r="A13" t="s">
        <v>112</v>
      </c>
      <c s="6" r="B13" t="n">
        <v>-199</v>
      </c>
      <c s="6" r="C13" t="n">
        <v>-664</v>
      </c>
    </row>
    <row r="14" spans="1:3">
      <c s="3" r="A14" t="s">
        <v>113</v>
      </c>
    </row>
    <row r="15" spans="1:3">
      <c s="4" r="A15" t="s">
        <v>39</v>
      </c>
      <c s="6" r="B15" t="n">
        <v>-1744</v>
      </c>
      <c s="6" r="C15" t="n">
        <v>4155</v>
      </c>
    </row>
    <row r="16" spans="1:3">
      <c s="4" r="A16" t="s">
        <v>40</v>
      </c>
      <c s="6" r="B16" t="n">
        <v>2471</v>
      </c>
      <c s="6" r="C16" t="n">
        <v>-779</v>
      </c>
    </row>
    <row r="17" spans="1:3">
      <c s="4" r="A17" t="s">
        <v>41</v>
      </c>
      <c s="6" r="B17" t="n">
        <v>-1586</v>
      </c>
      <c s="6" r="C17" t="n">
        <v>-207</v>
      </c>
    </row>
    <row r="18" spans="1:3">
      <c s="4" r="A18" t="s">
        <v>114</v>
      </c>
      <c s="6" r="B18" t="n">
        <v>-25798</v>
      </c>
      <c s="6" r="C18" t="n">
        <v>-19265</v>
      </c>
    </row>
    <row r="19" spans="1:3">
      <c s="4" r="A19" t="s">
        <v>47</v>
      </c>
      <c s="6" r="B19" t="n">
        <v>4</v>
      </c>
      <c s="6" r="C19" t="n">
        <v>282</v>
      </c>
    </row>
    <row r="20" spans="1:3">
      <c s="4" r="A20" t="s">
        <v>115</v>
      </c>
      <c s="6" r="B20" t="n">
        <v>-5526</v>
      </c>
      <c s="6" r="C20" t="n">
        <v>4534</v>
      </c>
    </row>
    <row r="21" spans="1:3">
      <c s="3" r="A21" t="s">
        <v>116</v>
      </c>
    </row>
    <row r="22" spans="1:3">
      <c s="4" r="A22" t="s">
        <v>117</v>
      </c>
      <c s="6" r="B22" t="n">
        <v>-2042</v>
      </c>
      <c s="6" r="C22" t="n">
        <v>-4783</v>
      </c>
    </row>
    <row r="23" spans="1:3">
      <c s="4" r="A23" t="s">
        <v>118</v>
      </c>
      <c s="6" r="B23" t="n">
        <v>-60143</v>
      </c>
      <c s="6" r="C23" t="n">
        <v>-81445</v>
      </c>
    </row>
    <row r="24" spans="1:3">
      <c s="4" r="A24" t="s">
        <v>119</v>
      </c>
      <c s="6" r="B24" t="n">
        <v>1001</v>
      </c>
      <c s="6" r="C24" t="n">
        <v>17903</v>
      </c>
    </row>
    <row r="25" spans="1:3">
      <c s="4" r="A25" t="s">
        <v>120</v>
      </c>
      <c s="6" r="B25" t="n">
        <v>66098</v>
      </c>
      <c s="6" r="C25" t="n">
        <v>61101</v>
      </c>
    </row>
    <row r="26" spans="1:3">
      <c s="4" r="A26" t="s">
        <v>121</v>
      </c>
      <c s="6" r="B26" t="n">
        <v>4914</v>
      </c>
      <c s="6" r="C26" t="n">
        <v>-7224</v>
      </c>
    </row>
    <row r="27" spans="1:3">
      <c s="3" r="A27" t="s">
        <v>122</v>
      </c>
    </row>
    <row r="28" spans="1:3">
      <c s="4" r="A28" t="s">
        <v>123</v>
      </c>
      <c s="6" r="B28" t="n">
        <v>318</v>
      </c>
      <c s="6" r="C28" t="n">
        <v>1073</v>
      </c>
    </row>
    <row r="29" spans="1:3">
      <c s="4" r="A29" t="s">
        <v>124</v>
      </c>
      <c s="6" r="B29" t="n">
        <v>-648</v>
      </c>
      <c s="6" r="C29" t="n">
        <v>-789</v>
      </c>
    </row>
    <row r="30" spans="1:3">
      <c s="4" r="A30" t="s">
        <v>125</v>
      </c>
      <c s="6" r="B30" t="n">
        <v>-80</v>
      </c>
      <c s="6" r="C30" t="n">
        <v>0</v>
      </c>
    </row>
    <row r="31" spans="1:3">
      <c s="4" r="A31" t="s">
        <v>126</v>
      </c>
      <c s="6" r="B31" t="n">
        <v>-1800</v>
      </c>
      <c s="6" r="C31" t="n">
        <v>-1800</v>
      </c>
    </row>
    <row r="32" spans="1:3">
      <c s="4" r="A32" t="s">
        <v>108</v>
      </c>
      <c s="6" r="B32" t="n">
        <v>0</v>
      </c>
      <c s="6" r="C32" t="n">
        <v>1107</v>
      </c>
    </row>
    <row r="33" spans="1:3">
      <c s="4" r="A33" t="s">
        <v>127</v>
      </c>
      <c s="6" r="B33" t="n">
        <v>-2210</v>
      </c>
      <c s="6" r="C33" t="n">
        <v>-409</v>
      </c>
    </row>
    <row r="34" spans="1:3">
      <c s="4" r="A34" t="s">
        <v>128</v>
      </c>
      <c s="6" r="B34" t="n">
        <v>-2822</v>
      </c>
      <c s="6" r="C34" t="n">
        <v>-3099</v>
      </c>
    </row>
    <row r="35" spans="1:3">
      <c s="4" r="A35" t="s">
        <v>129</v>
      </c>
      <c s="6" r="B35" t="n">
        <v>14</v>
      </c>
      <c s="6" r="C35" t="n">
        <v>-44</v>
      </c>
    </row>
    <row r="36" spans="1:3">
      <c s="4" r="A36" t="s">
        <v>130</v>
      </c>
      <c s="6" r="B36" t="n">
        <v>9870</v>
      </c>
      <c s="6" r="C36" t="n">
        <v>20594</v>
      </c>
    </row>
    <row r="37" spans="1:3">
      <c s="4" r="A37" t="s">
        <v>131</v>
      </c>
      <c s="7" r="B37" t="n">
        <v>7062</v>
      </c>
      <c s="7" r="C37" t="n">
        <v>174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3</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Business</vt:lpstr>
      <vt:lpstr>Basis of Presentation</vt:lpstr>
      <vt:lpstr>Stock-Based Awards and Stock-Ba</vt:lpstr>
      <vt:lpstr>Net Loss Per Share</vt:lpstr>
      <vt:lpstr>Goodwill and Other Intangible A</vt:lpstr>
      <vt:lpstr>Cash, Cash Equivalents and Mark</vt:lpstr>
      <vt:lpstr>Fair Value Measurements</vt:lpstr>
      <vt:lpstr>Long-Term Debt</vt:lpstr>
      <vt:lpstr>Commitments and Contingencies</vt:lpstr>
      <vt:lpstr>Statements of Cash Flows</vt:lpstr>
      <vt:lpstr>Related-Party Transactions</vt:lpstr>
      <vt:lpstr>Disgorgement Funds Received</vt:lpstr>
      <vt:lpstr>New Accounting Pronouncements</vt:lpstr>
      <vt:lpstr>Restructuring</vt:lpstr>
      <vt:lpstr>Subsequent Events</vt:lpstr>
      <vt:lpstr>Stock-Based Awards and Stock-22</vt:lpstr>
      <vt:lpstr>Net Loss Per Share (Tables)</vt:lpstr>
      <vt:lpstr>Goodwill and Other Intangible24</vt:lpstr>
      <vt:lpstr>Cash, Cash Equivalents and Ma25</vt:lpstr>
      <vt:lpstr>Fair Value Measurements (Tables</vt:lpstr>
      <vt:lpstr>Statements of Cash Flows (Table</vt:lpstr>
      <vt:lpstr>Related-Party Transactions (Tab</vt:lpstr>
      <vt:lpstr>Restructuring (Tables)</vt:lpstr>
      <vt:lpstr>Stock-Based Awards and Stock-30</vt:lpstr>
      <vt:lpstr>Stock-Based Awards and Stock-31</vt:lpstr>
      <vt:lpstr>Stock-Based Awards and Stock-32</vt:lpstr>
      <vt:lpstr>Stock-Based Awards and Stock-33</vt:lpstr>
      <vt:lpstr>Net Loss Per Share - Schedule o</vt:lpstr>
      <vt:lpstr>Net Loss Per Share - Summary of</vt:lpstr>
      <vt:lpstr>Goodwill and Other Intangible36</vt:lpstr>
      <vt:lpstr>Goodwill and Other Intangible37</vt:lpstr>
      <vt:lpstr>Goodwill and Other Intangible38</vt:lpstr>
      <vt:lpstr>Cash, Cash Equivalents and Ma39</vt:lpstr>
      <vt:lpstr>Cash, Cash Equivalents and Ma40</vt:lpstr>
      <vt:lpstr>Fair Value Measurements (Detail</vt:lpstr>
      <vt:lpstr>Long-Term Debt (Detail)</vt:lpstr>
      <vt:lpstr>Commitments and Contingencies (</vt:lpstr>
      <vt:lpstr>Statements of Cash Flows (Detai</vt:lpstr>
      <vt:lpstr>Related-Party Transactions (Det</vt:lpstr>
      <vt:lpstr>Disgorgement Funds Received (De</vt:lpstr>
      <vt:lpstr>Restructuring - Additional Info</vt:lpstr>
      <vt:lpstr>Restructuring - Schedule of Re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11:07Z</dcterms:created>
  <dcterms:modified xmlns:dcterms="http://purl.org/dc/terms/" xmlns:xsi="http://www.w3.org/2001/XMLSchema-instance" xsi:type="dcterms:W3CDTF">2016-11-02T18:11:07Z</dcterms:modified>
  <dc:title xmlns:dc="http://purl.org/dc/elements/1.1/">Untitled</dc:title>
  <dc:description xmlns:dc="http://purl.org/dc/elements/1.1/"/>
  <dc:subject xmlns:dc="http://purl.org/dc/elements/1.1/"/>
  <cp:keywords/>
  <cp:category/>
</cp:coreProperties>
</file>